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Basis of Preparation"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Shareholders_ Equity"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Income Per Share" sheetId="16" state="visible" r:id="rId16"/>
    <sheet xmlns:r="http://schemas.openxmlformats.org/officeDocument/2006/relationships" name="Operating Segments" sheetId="17" state="visible" r:id="rId17"/>
    <sheet xmlns:r="http://schemas.openxmlformats.org/officeDocument/2006/relationships" name="Risk Management Activities" sheetId="18" state="visible" r:id="rId18"/>
    <sheet xmlns:r="http://schemas.openxmlformats.org/officeDocument/2006/relationships" name="Asset Retirement Obligations" sheetId="19" state="visible" r:id="rId19"/>
    <sheet xmlns:r="http://schemas.openxmlformats.org/officeDocument/2006/relationships" name="Fair Value Measurements" sheetId="20" state="visible" r:id="rId20"/>
    <sheet xmlns:r="http://schemas.openxmlformats.org/officeDocument/2006/relationships" name="Consolidation of Common Shares" sheetId="21" state="visible" r:id="rId21"/>
    <sheet xmlns:r="http://schemas.openxmlformats.org/officeDocument/2006/relationships" name="Basis of Preparation (Policies)" sheetId="22" state="visible" r:id="rId22"/>
    <sheet xmlns:r="http://schemas.openxmlformats.org/officeDocument/2006/relationships" name="Property and Equipment (Tables)" sheetId="23" state="visible" r:id="rId23"/>
    <sheet xmlns:r="http://schemas.openxmlformats.org/officeDocument/2006/relationships" name="Revolving Line of Credit (Table" sheetId="24" state="visible" r:id="rId24"/>
    <sheet xmlns:r="http://schemas.openxmlformats.org/officeDocument/2006/relationships" name="Shareholders Equity (Tables)" sheetId="25" state="visible" r:id="rId25"/>
    <sheet xmlns:r="http://schemas.openxmlformats.org/officeDocument/2006/relationships" name="Accumulated Other Comprehensi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Income Per Share (Tables)" sheetId="29" state="visible" r:id="rId29"/>
    <sheet xmlns:r="http://schemas.openxmlformats.org/officeDocument/2006/relationships" name="Operating Segments (Tables)" sheetId="30" state="visible" r:id="rId30"/>
    <sheet xmlns:r="http://schemas.openxmlformats.org/officeDocument/2006/relationships" name="Risk Management Activities (Tab" sheetId="31" state="visible" r:id="rId31"/>
    <sheet xmlns:r="http://schemas.openxmlformats.org/officeDocument/2006/relationships" name="Asset Retirement Obligations (T" sheetId="32" state="visible" r:id="rId32"/>
    <sheet xmlns:r="http://schemas.openxmlformats.org/officeDocument/2006/relationships" name="Basis of Preparation (Details)" sheetId="33" state="visible" r:id="rId33"/>
    <sheet xmlns:r="http://schemas.openxmlformats.org/officeDocument/2006/relationships" name="Property and Equipment (Details" sheetId="34" state="visible" r:id="rId34"/>
    <sheet xmlns:r="http://schemas.openxmlformats.org/officeDocument/2006/relationships" name="Revolving Line of Credit (Detai" sheetId="35" state="visible" r:id="rId35"/>
    <sheet xmlns:r="http://schemas.openxmlformats.org/officeDocument/2006/relationships" name="Revolving Line of Credit - Rati" sheetId="36" state="visible" r:id="rId36"/>
    <sheet xmlns:r="http://schemas.openxmlformats.org/officeDocument/2006/relationships" name="Shareholders Equity - Share Cap" sheetId="37" state="visible" r:id="rId37"/>
    <sheet xmlns:r="http://schemas.openxmlformats.org/officeDocument/2006/relationships" name="Shareholders Equity - Purchases" sheetId="38" state="visible" r:id="rId38"/>
    <sheet xmlns:r="http://schemas.openxmlformats.org/officeDocument/2006/relationships" name="Shareholders Equity - Stock Opt" sheetId="39" state="visible" r:id="rId39"/>
    <sheet xmlns:r="http://schemas.openxmlformats.org/officeDocument/2006/relationships" name="Shareholders Equity - Stock O_2" sheetId="40" state="visible" r:id="rId40"/>
    <sheet xmlns:r="http://schemas.openxmlformats.org/officeDocument/2006/relationships" name="Shareholders Equity - Share Com" sheetId="41" state="visible" r:id="rId41"/>
    <sheet xmlns:r="http://schemas.openxmlformats.org/officeDocument/2006/relationships" name="Accumulated Other Comprehensi_3" sheetId="42" state="visible" r:id="rId42"/>
    <sheet xmlns:r="http://schemas.openxmlformats.org/officeDocument/2006/relationships" name="Income Taxes (Details)" sheetId="43" state="visible" r:id="rId43"/>
    <sheet xmlns:r="http://schemas.openxmlformats.org/officeDocument/2006/relationships" name="Commitments and Contingencies_2" sheetId="44" state="visible" r:id="rId44"/>
    <sheet xmlns:r="http://schemas.openxmlformats.org/officeDocument/2006/relationships" name="Net Income Per Share (Details)" sheetId="45" state="visible" r:id="rId45"/>
    <sheet xmlns:r="http://schemas.openxmlformats.org/officeDocument/2006/relationships" name="Operating Segments - Segments (" sheetId="46" state="visible" r:id="rId46"/>
    <sheet xmlns:r="http://schemas.openxmlformats.org/officeDocument/2006/relationships" name="Operating Segments - Customers " sheetId="47" state="visible" r:id="rId47"/>
    <sheet xmlns:r="http://schemas.openxmlformats.org/officeDocument/2006/relationships" name="Risk Management Activities - Co" sheetId="48" state="visible" r:id="rId48"/>
    <sheet xmlns:r="http://schemas.openxmlformats.org/officeDocument/2006/relationships" name="Risk Management Activities - _2" sheetId="49" state="visible" r:id="rId49"/>
    <sheet xmlns:r="http://schemas.openxmlformats.org/officeDocument/2006/relationships" name="Risk Management Activities - Fa" sheetId="50" state="visible" r:id="rId50"/>
    <sheet xmlns:r="http://schemas.openxmlformats.org/officeDocument/2006/relationships" name="Risk Management Activities - _3" sheetId="51" state="visible" r:id="rId51"/>
    <sheet xmlns:r="http://schemas.openxmlformats.org/officeDocument/2006/relationships" name="Asset Retirement Obligations (D" sheetId="52" state="visible" r:id="rId52"/>
    <sheet xmlns:r="http://schemas.openxmlformats.org/officeDocument/2006/relationships" name="Consolidation of Common Shares " sheetId="53" state="visible" r:id="rId53"/>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9</t>
  </si>
  <si>
    <t>Nov. 13, 2019</t>
  </si>
  <si>
    <t>Document and Entity Information</t>
  </si>
  <si>
    <t>Entity Registrant Name</t>
  </si>
  <si>
    <t>EPSILON ENERGY LTD.</t>
  </si>
  <si>
    <t>Entity Central Index Key</t>
  </si>
  <si>
    <t>000172612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Common Stock, Shares Outstanding</t>
  </si>
  <si>
    <t>Document Fiscal Year Focus</t>
  </si>
  <si>
    <t>2019</t>
  </si>
  <si>
    <t>Document Fiscal Period Focus</t>
  </si>
  <si>
    <t>Q3</t>
  </si>
  <si>
    <t>Entity Small Business</t>
  </si>
  <si>
    <t>true</t>
  </si>
  <si>
    <t>Entity Emerging Growth Company</t>
  </si>
  <si>
    <t>Entity Shell Company</t>
  </si>
  <si>
    <t>Entity Ex Transition Period</t>
  </si>
  <si>
    <t>Unaudited Condensed Consolidated Balance Sheets - USD ($)</t>
  </si>
  <si>
    <t>Dec. 31, 2018</t>
  </si>
  <si>
    <t>Current assets</t>
  </si>
  <si>
    <t>Cash and cash equivalents</t>
  </si>
  <si>
    <t>Accounts receivable</t>
  </si>
  <si>
    <t>Fair value of derivatives</t>
  </si>
  <si>
    <t>Prepaid income taxes</t>
  </si>
  <si>
    <t>Other current assets</t>
  </si>
  <si>
    <t>Total current assets</t>
  </si>
  <si>
    <t>Property and equipment:</t>
  </si>
  <si>
    <t>Proved properties</t>
  </si>
  <si>
    <t>Unproved properties</t>
  </si>
  <si>
    <t>Accumulated depletion, depreciation, and amortization</t>
  </si>
  <si>
    <t>Total oil and gas properties, net</t>
  </si>
  <si>
    <t>Gathering system</t>
  </si>
  <si>
    <t>Total gathering system, net</t>
  </si>
  <si>
    <t>Total property and equipment, net</t>
  </si>
  <si>
    <t>Other assets:</t>
  </si>
  <si>
    <t>Restricted cash</t>
  </si>
  <si>
    <t>Prepaid drilling costs</t>
  </si>
  <si>
    <t>Total non-current assets</t>
  </si>
  <si>
    <t>Total assets</t>
  </si>
  <si>
    <t>Current liabilities</t>
  </si>
  <si>
    <t>Accounts payable trade</t>
  </si>
  <si>
    <t>Royalties payable</t>
  </si>
  <si>
    <t>Income taxes payable</t>
  </si>
  <si>
    <t>Other accrued liabilities</t>
  </si>
  <si>
    <t>JV Partner Cash Advances</t>
  </si>
  <si>
    <t>Total current liabilities</t>
  </si>
  <si>
    <t>Non-current liabilities</t>
  </si>
  <si>
    <t>Asset retirement obligation</t>
  </si>
  <si>
    <t>Deferred income taxes</t>
  </si>
  <si>
    <t>Total non-current liabilities</t>
  </si>
  <si>
    <t>Total liabilities</t>
  </si>
  <si>
    <t>Commitments and contingencies (See Note 8)</t>
  </si>
  <si>
    <t xml:space="preserve"> </t>
  </si>
  <si>
    <t>Shareholders' equity</t>
  </si>
  <si>
    <t>Common shares, no par value, unlimited shares authorized and 27,380,247 shares and 27,385,133 shares issued and outstanding at September 30, 2019 and December 31, 2018, respectively</t>
  </si>
  <si>
    <t>Treasury shares 363,530 shares and 26,953 shares outstanding at September 30, 2019 and December 31, 2018, respectively</t>
  </si>
  <si>
    <t>Additional paid-in capital</t>
  </si>
  <si>
    <t>Accumulated deficit</t>
  </si>
  <si>
    <t>Accumulated other comprehensive income</t>
  </si>
  <si>
    <t>Total shareholders' equity</t>
  </si>
  <si>
    <t>Total liabilities and shareholders' equity</t>
  </si>
  <si>
    <t>Unaudited Condensed Consolidated Balance Sheets (Parenthetical) - $ / shares</t>
  </si>
  <si>
    <t>12 Months Ended</t>
  </si>
  <si>
    <t>Unaudited Condensed Consolidated Balance Sheets</t>
  </si>
  <si>
    <t>Par value</t>
  </si>
  <si>
    <t>Common shares authorized</t>
  </si>
  <si>
    <t>Unlimited</t>
  </si>
  <si>
    <t>Common shares issued</t>
  </si>
  <si>
    <t>Common shares outstanding</t>
  </si>
  <si>
    <t>Treasury shares</t>
  </si>
  <si>
    <t>Unaudited Condensed Consolidated Statements of Operations and Comprehensive Income - USD ($)</t>
  </si>
  <si>
    <t>3 Months Ended</t>
  </si>
  <si>
    <t>Sep. 30, 2018</t>
  </si>
  <si>
    <t>Revenues:</t>
  </si>
  <si>
    <t>Oil, gas, NGLs and condensate revenue</t>
  </si>
  <si>
    <t>Gas gathering and compression revenue</t>
  </si>
  <si>
    <t>Total revenue</t>
  </si>
  <si>
    <t>Operating costs and expenses:</t>
  </si>
  <si>
    <t>Lease operating expenses</t>
  </si>
  <si>
    <t>Gathering system operating expenses</t>
  </si>
  <si>
    <t>Development geological and geophysical expenses</t>
  </si>
  <si>
    <t>Depletion, depreciation, amortization, and accretion</t>
  </si>
  <si>
    <t>Gain on sale of property</t>
  </si>
  <si>
    <t>General and administrative expenses:</t>
  </si>
  <si>
    <t>Share-based Compensation</t>
  </si>
  <si>
    <t>Other general and administrative expenses</t>
  </si>
  <si>
    <t>Total operating costs and expenses</t>
  </si>
  <si>
    <t>Operating income</t>
  </si>
  <si>
    <t>Other income and (expense):</t>
  </si>
  <si>
    <t>Interest income</t>
  </si>
  <si>
    <t>Interest expense</t>
  </si>
  <si>
    <t>Gain (loss) on derivative contracts</t>
  </si>
  <si>
    <t>Other income</t>
  </si>
  <si>
    <t>Other income (expense), net</t>
  </si>
  <si>
    <t>Income before tax expense</t>
  </si>
  <si>
    <t>Income tax expense (benefit)</t>
  </si>
  <si>
    <t>NET INCOME</t>
  </si>
  <si>
    <t>Currency translation adjustments</t>
  </si>
  <si>
    <t>NET COMPREHENSIVE INCOME</t>
  </si>
  <si>
    <t>Net income per share, basic</t>
  </si>
  <si>
    <t>Net income per share, diluted</t>
  </si>
  <si>
    <t>Weighted average number of shares outstanding, basic</t>
  </si>
  <si>
    <t>Weighted average number of shares outstanding, diluted</t>
  </si>
  <si>
    <t>Unaudited Condensed Consolidated Statements of Changes in Shareholders' Equity - USD ($)</t>
  </si>
  <si>
    <t>Common stock</t>
  </si>
  <si>
    <t>Treasury Shares</t>
  </si>
  <si>
    <t>Additional paid-in Capital</t>
  </si>
  <si>
    <t>Accumulated other comprehensive income (loss)</t>
  </si>
  <si>
    <t>Accumulated Deficit</t>
  </si>
  <si>
    <t>Total</t>
  </si>
  <si>
    <t>Balance at Dec. 31, 2017</t>
  </si>
  <si>
    <t>Increase (Decrease) in Stockholders' Equity</t>
  </si>
  <si>
    <t>Net income</t>
  </si>
  <si>
    <t>Stock-based compensation expenses</t>
  </si>
  <si>
    <t>Buyback and retirement of common shares</t>
  </si>
  <si>
    <t>Other comprehensive income (loss)</t>
  </si>
  <si>
    <t>Balance at Mar. 31, 2018</t>
  </si>
  <si>
    <t>Balance at Sep. 30, 2018</t>
  </si>
  <si>
    <t>Balance at Dec. 31, 2018</t>
  </si>
  <si>
    <t>Balance at Jun. 30, 2018</t>
  </si>
  <si>
    <t>Retirement of common shares</t>
  </si>
  <si>
    <t>Balance at Mar. 31, 2019</t>
  </si>
  <si>
    <t>Exercise of stock options</t>
  </si>
  <si>
    <t>Balance at Sep. 30, 2019</t>
  </si>
  <si>
    <t>Buyback of common shares</t>
  </si>
  <si>
    <t>Balance at Jun. 30, 2019</t>
  </si>
  <si>
    <t>Unaudited Condensed Consolidated Statements of Changes in Shareholders' Equity (Parenthetical) - shares</t>
  </si>
  <si>
    <t>6 Months Ended</t>
  </si>
  <si>
    <t>Jun. 30, 2019</t>
  </si>
  <si>
    <t>Unaudited Condensed Consolidated Statements of Changes in Shareholders' Equity</t>
  </si>
  <si>
    <t>Buyback of shares (in shares)</t>
  </si>
  <si>
    <t>Exercised (in shares)</t>
  </si>
  <si>
    <t>Unaudited Condensed Consolidated Statements of Cash Flows - USD ($)</t>
  </si>
  <si>
    <t>Cash flows from operating activities:</t>
  </si>
  <si>
    <t>Adjustments to reconcile net income to net cash provided by operating activities:</t>
  </si>
  <si>
    <t>Gain on sale of leases</t>
  </si>
  <si>
    <t>(Gain) loss on derivative contracts</t>
  </si>
  <si>
    <t>Cash received (paid) from settlements of derivative contracts</t>
  </si>
  <si>
    <t>Stock-based compensation expense</t>
  </si>
  <si>
    <t>Deferred income tax expense (benefit)</t>
  </si>
  <si>
    <t>Changes in assets and liabilities:</t>
  </si>
  <si>
    <t>Prepaid income taxes and other current assets</t>
  </si>
  <si>
    <t>Accounts payable, royalties payable and other accrued liabilities</t>
  </si>
  <si>
    <t>Other long-term liabilities</t>
  </si>
  <si>
    <t>Net cash provided by operating activities</t>
  </si>
  <si>
    <t>Cash flows from investing activities:</t>
  </si>
  <si>
    <t>Acquisition of unproved oil and gas properties</t>
  </si>
  <si>
    <t>Additions to unproved oil and gas properties</t>
  </si>
  <si>
    <t>(Additions to) refunds of proved oil and gas properties</t>
  </si>
  <si>
    <t>Additions to gathering system properties</t>
  </si>
  <si>
    <t>Proceeds from sale of leases</t>
  </si>
  <si>
    <t>Changes in restricted cash</t>
  </si>
  <si>
    <t>Net cash used in investing activities</t>
  </si>
  <si>
    <t>Cash flows from financing activities:</t>
  </si>
  <si>
    <t>Repayment of revolving line of credit</t>
  </si>
  <si>
    <t>Net cash used in financing activities</t>
  </si>
  <si>
    <t>Effect of currency rates on cash and cash equivalents</t>
  </si>
  <si>
    <t>Increase in cash and cash equivalents</t>
  </si>
  <si>
    <t>Cash and cash equivalents, beginning of year</t>
  </si>
  <si>
    <t>Cash and cash equivalents, end of period</t>
  </si>
  <si>
    <t>Supplemental cash flow disclosures:</t>
  </si>
  <si>
    <t>Income taxes paid</t>
  </si>
  <si>
    <t>Interest paid</t>
  </si>
  <si>
    <t>Non-cash investing activities:</t>
  </si>
  <si>
    <t>Change in proved properties accrued in accounts payable and accrued liabilities</t>
  </si>
  <si>
    <t>Change in gathering system accrued in accounts payable and accrued liabilities</t>
  </si>
  <si>
    <t>Asset retirement obligation asset additions and adjustments</t>
  </si>
  <si>
    <t>Description of Business</t>
  </si>
  <si>
    <t>1. Description of Business
Epsilon Energy Ltd. (the “Company” or “Epsilon” or “we”) was incorporated under the laws of the Province of Alberta, Canada on March 14, 2005. On October 24, 2007, the Company became a publicly traded entity trading on the Toronto Stock Exchange (“TSX”) in Canada. On February 14, 2019, Epsilon’s registration statement on Form 10 was declared effective by the United States Securities and Exchange Commission and on February 19, 2019, we began trading in the United States on the NASDAQ Global Market under the trading symbol “EPSN.” Effective as of the close of trading on March 15, 2019, Epsilon voluntarily delisted its common shares from the TSX. The Company is engaged in the acquisition, development, gathering and production of primarily natural gas reserves in the United States.</t>
  </si>
  <si>
    <t>Basis of Preparation</t>
  </si>
  <si>
    <t>2. Basis of Preparation
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mpany’s consolidated financial statements as of and for the years ended December 31, 2018 and 2017. The results of operations for interim periods are not necessarily indicative of results to be expected for a full fiscal year.
Principles of Consolidation
The Company’s unaudited condensed consolidated financial statements include the accounts of the Company and its wholly owned subsidiary, Epsilon Energy USA, Inc. and its wholly owned subsidiaries, Epsilon Midstream, LLC, Dewey Energy GP, LLC, and Dewey Energy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impairment tests of oil and natural gas and gathering system properties, asset retirement obligations, accrued oil and natural gas revenues and operating expenses, accrued gathering system revenues and operating expenses, as well as the valuation of commodity derivative instruments. Actual results could differ from those estimates.
Immaterial Error Correction
During the preparation of the financial statements for the quarter ended September 30, 2019, the Company identified an error in the presentation of $0.9 million from the gain on the sale of assets in the consolidated statement of operations and comprehensive income and the consolidated statement of cash flows for the quarter ended June 30, 2019. The misstatement resulted in an understatement of operating income, an overstatement of net cash provided by operating activities and an understatement of net cash used in investing activities of $0.9 million. The Company assessed the materiality of these misstatements both quantitatively and qualitatively and determined the error to be immaterial to the June 30, 2019 consolidated financial statements. As a result, the Company has corrected the presentation by increasing operating income by $0.9 million, decreasing net cash provided by operating activities by $0.9 million and decreasing net cash used in investing activities by $0.9 million in the accompanying condensed consolidated financial statements for the nine-months ended September 30, 2019.
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August 2018, the Financial Accounting Standards Board (“FASB”) issued ASU 2018-13, ‘‘Fair Value Measurement (Topic 820): Disclosure Framework-Changes to the Disclosure Requirements for Fair Value Measurement,’’ the purpose of which is to improve the effectiveness of fair value measurement disclosures. The amendments in this ASU are the result of a broader disclosure project called FASB Concepts Statement, Conceptual Framework for Financial Reporting—Chapter 8: Notes to Financial Statements, which the Board finalized on August 28, 2018. The Board used the guidance in the Concepts Statement to improve the effectiveness of ASC 820’s disclosure requirements. ASU 2018-13 is effective for all entities for fiscal years beginning after December 15, 2019, including interim periods therein. Early adoption is permitted for any eliminated or modified disclosures upon issuance of this ASU. We have examined the provisions and do not anticipate any of them to materially affect our financial statements. Epsilon will adopt ASU 2016-18 as of January 1, 2020.
In November 2016, the FASB issued Accounting Standards Update No. 2016-18, Statement of Cash Flows: Restricted Cash (‘‘ASU 2016-18’’). This ASU amends ASC Topic 230, Statement of Cash Flows, to clarify guidance on the classification and presentation of restricted cash in the Statement of Cash Flows. ASU 2016-18 is effective for fiscal years beginning after December 15, 2018, and interim periods within fiscal years beginning after December 15, 2019, and must be applied retrospectively. Early adoption is permitted. Epsilon will adopt ASU 2016-18 during the 4 th quarter of 2019 on a retrospective basis, and as a result will include its restricted cash with cash and cash equivalents in the Statement of Cash Flow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fiscal years beginning after December 15, 2020, and interim periods within fiscal years beginning after December 15, 2021. Lessees and lessors are required to recognize and measure leases at the beginning of the earliest period presented in the financial statements using a modified retrospective approach. Epsilon is reviewing the provisions of ASU 2016-02 to determine the impact on its consolidated financial statements and related disclosures. The Company’s lease operating expenses do not fall within the scope of ASU 2016-02. We do not anticipate this to materially affect our financial statements. In July 2018, the FASB issued ASU 2018-11, ‘‘to provide entities with relief from the costs of implementing certain aspects of the new leasing standard, ASU 2016-02. Under ASU 2018-11, adopters will take a prospective approach, rather than a retrospective approach as initially prescribed, when transitioning to ASU 2016-02. Instead of recording the cumulative impact of all comparative reporting periods presented within retained earnings, we will now assess the facts and circumstances of all leasing contracts as of January 1, 2021. ASU 2018-11 does not change the effective dates for ASU 2016-02. We still do not anticipate this to materially affect our financial statemen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In August 2015, the FASB issued ASU 2015-14, ‘‘Revenue from Contracts with Customers’’ (‘‘ASU 2015-14’’), which approved a one-year delay of the standard’s effective date. In accordance with ASU 2015-14, the standard is effective for the Company for annual reporting periods beginning after December 15, 2018 and interim periods within fiscal years beginning after December 15, 2019, and early adoption is permitted. Epsilon will adopt ASU 2015-14 during the 4 th quarter of 2019. The new standard permits adoption through the use of either the full retrospective approach or a modified retrospective approach. In May 2016, the FASB issued ASU 2016-11 which rescinds certain SEC guidance in the ASC, including guidance related to the use of the ‘‘entitlements’’ method of revenue recognition. Also, in May 2016, the FASB issued ASU No. 2016-12, ‘‘Revenue from Contracts with Customers (Topic 606): Narrow-Scope Improvements and Practical Expedients’’ (ASU 2016-12). The amendments under this ASU provide clarifying guidance in certain narrow areas and adds some practical expedients. These amendments are also effective at the same date that ASU 2014-09 is effective. Additionally, in March 2016, the FASB issued ASU No. 2016-08, ‘‘Revenue from Contracts with Customers (Topic 606): Principal versus Agent Considerations (Reporting Revenue Gross versus Net).’’ Epsilon is currently determining the impacts of the new standard on our sales contract portfolio. Our approach includes performing a detailed review of key contracts representative of our business and comparing historical accounting policies and practices to the new standard. Through September 30, 2019, we have made substantial progress on the contract reviews, implementing additional internal controls relating to review of all new contracts, and evaluating the additional information required to be accumulated and analyzed to complete new disclosure requirements. We expect that enhanced disclosures will be required under the new standard. Further analysis is planned in the fourth quarter of 2019 to complete our evaluation of any impact of the new standard.</t>
  </si>
  <si>
    <t>Property and Equipment</t>
  </si>
  <si>
    <t>Oil and Gas Properties</t>
  </si>
  <si>
    <t>3. Property and Equipment
The following table summarizes the Company’s property and equipment as at September 30, 2019 and December 31, 2018:
September 30,
December 31,
2019
2018
Property and equipment:
Oil and gas properties, successful efforts method
Proved properties
$
125,443,709
$
118,851,574
Unproved properties
21,015,039
19,498,666
Accumulated depletion, depreciation, and amortization
(87,908,590)
(83,807,401)
Total oil and gas properties, net
58,550,158
54,542,839
Gathering system
41,278,528
41,040,847
Accumulated depletion, depreciation, and amortization
(29,581,885)
(28,137,573)
Total gathering system, net
11,696,643
12,903,274
Total property and equipment, net
$
70,246,801
$
67,446,113
Property Additions and Acquisitions
During the nine months ended September 30, 2019 and the year ended December 31, 2018, the Company acquired additional acres in the Anadarko Basin for $596,500 and $260,000, respectively. Included in additions to proved oil and gas properties for the year ended December 31, 2018 was an approximately $0.5 million cash call refund for wells previously drilled.
Property Sale
In June, 2019, the Company completed the first part of a sale of undeveloped, stranded leases in Pennsylvania. At that time, the Company received $1.0 million. The sale was completed in July, 2019 with a final payment of $0.4 million for a total of $1.4 million received for the stranded leases.
Property Impairment
At September 30, 2019 and December 31, 2018, the Company evaluated its proved and unproved oil and gas properties, and its gathering system assets for impairment. As a result of these assessments, no impairment was required as of September 30, 2019 and December 31, 2018.</t>
  </si>
  <si>
    <t>Revolving Line of Credit</t>
  </si>
  <si>
    <t>4 . Revolving Line of Credit
Effective July 30, 2013, Epsilon Energy USA Inc., a wholly owned subsidiary of the Company, executed a three-year senior secured revolving credit facility with a bank (‘‘Credit Facility’’) for a total commitment of up to $100 million. Upon each advance, interest is charged at the rate of LIBOR plus an ‘‘applicable margin’’. The applicable margin ranges from 2.75 - 3.75% and is based on the percent of the line of credit utilized.
The terms “Borrowing Base” and “Mortgaged Properties” include the Company’s gathering system assets in addition to the oil and gas properties. The “Required Reserve Value” is the lesser of 90% of the recognized value of all proved oil and gas properties or 150% of the then current borrowing base.
On January 7, 2019, the maturity date of the Credit Facility was extended to March 1, 2022 and the borrowing base was increased from $15 million to $23 million. The borrowing base is subject to redetermination by the lenders based on, among other things, their evaluation of the Company’s natural gas reserves. Additionally, the Company is required to maintain acceptable commodity hedging agreements covering at least 25% of projected production of natural gas for the succeeding calendar year, along with the 50% for the current calendar year.
On August 14, 2019 the borrowing base was reaffirmed at $23 million. Additionally, the commodity hedging requirements were updated. Currently, when the Company’s utilization exceeds 25%, the Company must have in place acceptable commodity hedging agreements covering at least 75% of projected production for the first full twelve months after such occurrence and 50% of projected production of natural gas for the succeeding six months.
The lender under the Credit Facility has a first priority security interest in the tangible and intangible assets, including the gathering system, of Epsilon Energy USA, Inc. to secure any outstanding amounts under the agreement. Under the terms of the agreement, the Company must maintain the following covenants:
 Interest coverage ratio greater than 3 based on income adjusted for interest, taxes and non-cash amounts.
 Current ratio, adjusted for line of credit amounts used and available and non-cash amounts, greater than 1.
 Leverage ratio less than 3.5 based on income adjusted for interest, taxes and non-cash amounts.
The Company was in compliance with the financial covenants of the Credit Facility as of September 30, 2019 and December 31, 2018 and we expect to be in compliance with the financial covenants for the next 12 months.
A commitment fee of 0.50% is assessed quarterly on the daily average unused borrowing base on the Credit Facility.
Balance at
Balance at
September 30,
December 31,
Current
Interest Rate
2019
2018
Borrowing Base
3 mo.
Revolving line of credit
$
—
$
—
$
23,000,000
LIBOR + 2.75% (1)
(1)
At September 30, 2019, the weighted average interest rate was 4.6%.</t>
  </si>
  <si>
    <t>Shareholders’ Equity</t>
  </si>
  <si>
    <t>Shareholders' Equity</t>
  </si>
  <si>
    <t>5. Shareholders’ Equity
(a) Authorized shares
The Company is authorized to issue an unlimited number of Common Shares with no par value and an unlimited number of Preferred Shares with no par value.
(b) Issued
The following table summarizes the components of share capital for the nine months ended September 30, 2019 and the year ended December 31, 2018.
Number of shares
issued
Amount
Balance at January 1, 2018
27,522,852
$
144,292,238
Buyback and retirement of common shares
(137,719)
(586,797)
Balance at December 31, 2018
27,385,133
$
143,705,441
Vesting of restricted shares of stock
54,167
—
Retirement of treasury shares
(26,953)
(94,418)
Buyback and retirement of common shares
(57,100)
(248,381)
Exercise of stock options
25,000
54,250
Balance at September 30, 2019
27,380,247
$
143,416,892
Through a normal-course issuer bid (“NCIB”) program through the TSX, which expired February 28, 2019, the Company repurchased and retired 57,100 shares of common stock through the nine months ended September 30, 2019. The repurchased stock had an average price of $4.26 per share. The average share price (converted to US$ using a rate of Cdn$1.33 to US$1) on the TSX from January 1, 2019 through the last day of trading on the TSX, March 15, 2019, was $4.22 (for the year ended December 31, 2018, $3.98).
(c) Purchases of Equity Shares
Commencing on May 20, 2019, the Company entered into a share repurchase program on the NASDAQ conducted in accordance with Rule 10b-18 promulgated under the Securities Exchange Act of 1934. The Company is authorized to repurchase up to 1,367,762 of its outstanding common shares, representing 5% of the outstanding common shares of Epsilon as of May 20, 2019, for an aggregate purchase price of not more than $2.5 million. The program will end on May 19, 2020 unless the maximum amount of common shares is purchased before then or Epsilon provides earlier notice of termination.
Repurchases may be made at management’s discretion from time to time through the facilities of the NASDAQ Global Market. The price paid for the common shares will be, subject to applicable securities laws, the prevailing market price of such common shares on the NASDAQ Global Market at the time of such purchase. The Company intends to fund the purchase out of available cash and does not expect to incur debt to fund the share repurchase program.
The following table contains information about our acquisition of equity securities during the nine months ended September 30, 2019:
Total number
Maximum number
of shares
of shares that
purchased as
may yet be
Total number
Average price
part of publicly
purchased under
of shares
paid per
announced plans
the plans or
purchased
share
or programs
programs
Beginning balance at April 1, 2019
—
1,367,762
April 2019
—
$
—
May 2019
16,148
$
4.17
June 2019
221,041
$
4.12
July 2019
55,112
$
3.90
August 2019
56,432
$
3.66
September 2019
14,797
$
3.79
Total for the nine months ended September 30, 2019
363,530
$
4.01
363,530
1,004,232
(d) Stock Options
The Company maintains a stock option plan for directors, officers, employees and consultants of the Company and its subsidiaries.
Through September 30, 2019, the Company had outstanding stock options covering 255,000 Common Shares at an overall average exercise price of $5.28 per Common Share to directors, officers, and employees of the Company and its subsidiaries. A maximum amount of 745,000 Common Shares is available for future issuances.
The following table summarizes stock option activity for the nine months ended September 30, 2019 and the year ended December 31, 2018:
Nine months ended
Year ended
September 30, 2019
December 31, 2018
Weighted
Weighted
Number of
Average
Number of
Average
Options
Exercise
Options
Exercise
Exercise price in US$
Outstanding
Price (1)
Outstanding
Price (1)
Balance at beginning of period
290,750
$
5.02
330,750
$
5.14
Exercised
(25,000)
2.17
—
—
Expired/Forfeited
(10,750)
5.24
(40,000)
6.00
Balance at period-end
255,000
$
5.28
290,750
$
5.02
Exercisable at period-end
216,670
$
5.33
210,249
$
5.02
(1)
Exercise price has been converted to US$ using the rate of Cdn$1.33 to US$1, the rate on March 15, 2019, the date Epsilon Energy, Ltd was delisted from the TSX .
At September 30, 2019, using the Black Scholes model, the Company had unrecognized stock based compensation, of $8,168 to be recognized over a weighted average period of 0.33 years (at December 31, 2018: $27,877 over 1.1 years). The aggregate intrinsic value at September 30, 2019 was nil (at December 31, 2018: $58,664). For the three and nine months ended September 30, 2019, $6,301 and $18,903, respectively , of stock compensation expense was recognized (for the three and nine months ended September 30, 2018, $16,716 and $67,467, respectively).
During the nine months ended September 30, 2019 and the year ended December 31, 2018, the Company awarded n o stock options.
(e) Share Compensation Plan
A Share Compensation Plan (the “Plan”) was adopted by the Board on April 13, 2017 and approved by the shareholders at the Annual General Meeting in April 2017. The Plan provides that designated participants may, as determined by the Board, be issued Common Shares in an amount up to 100% of the participant’s compensation paid by the Company in consideration of the participant’s service for the current year divided by the market price of the Common Shares on the NASDAQ at the date of issuance of the Common Shares in the current year.
For the nine months ended September 30, 2019, no shares of Restricted Stock were awarded. For the year ended December 31, 2018, 174,500 common shares of Restricted Stock were awarded to the Company’s officers, employees, and board of directors. These shares vest over a three-year period, with one-third of the shares being issued per period on the anniversary of the award resolution. The vesting of the shares is contingent on the individuals’ continued employment or service. The Company determined the fair value of the granted Restricted Stock based on the market price of the common shares of the Company on the date of grant. At September 30, 2019, the Company had unrecognized stock based compensation of $866,058 to be recognized over a weighted average period of 1.2 years (at December 31, 2018: $1,248,317 over 1.4 years).Stock compensation expense for the granted Restricted Stock is recognized over the vesting period. Stock compensation expense recognized during the three and nine months ended September 30, 2019 was $127,419 and $382,258, respectively (for the three and nine months ended September 30, 2018, $46,975 and $168,182, respectively).
The following table summarizes Restricted Stock activity for the nine months ended September 30, 2019, and the year ended December 31, 2018:
Nine months ended
Year ended
September 30, 2019
December 31, 2018
Weighted
Weighted
Number of
Average
Number of
Average
Shares
Remaining Life
Shares
Remaining Life
Outstanding
(years)
Outstanding
(years)
Balance non-vested Restricted Stock at beginning of period
282,833
2.56
162,500
1.87
Granted
—
—
174,500
3.00
Vested
—
—
(54,167)
—
Balance non-vested Restricted Stock at end of period
282,833
1.01
282,833
2.56</t>
  </si>
  <si>
    <t>Accumulated Other Comprehensive Income (Loss)</t>
  </si>
  <si>
    <t>6. Accumulated Other Comprehensive Income (Loss)
Accumulated other comprehensive income (loss) includes certain transactions that have generally been reported in the condensed consolidated statements of changes in shareholders’ equity, including translation gains (losses) related to the convertible debentures that will remain frozen in accumulated other comprehensive income until such time Epsilon Energy Ltd. is liquidated. Activity within Accumulated other comprehensive income (loss) for the three and nine months ended September 30, 2019 and 2018 consisted of the following:
Three months ended September 30,
Nine Months Ended September 30,
2019
2018
2019
2018
Balance at beginning of period
$
9,809,774
$
9,822,539
$
9,797,930
$
9,913,236
Translation gain (loss) other
(900)
29,385
10,944
(61,312)
Balance at end of period
$
9,808,874
$
9,851,924
$
9,808,874
$
9,851,924</t>
  </si>
  <si>
    <t>Income Taxes</t>
  </si>
  <si>
    <t>7. Income Taxes
Income tax provisions for the three and nine months ended September 30, 2019 and 2018 are as follows:
Three months ended September 30,
Nine months ended September 30,
2019
2018
2019
2018
Current:
Federal
$
1,622,486
$
313,883
$
1,622,486
$
1,619,545
State
460,765
(866,482)
507,953
(416,967)
Total current income tax expense
2,083,251
(552,599)
2,130,439
1,202,578
Deferred:
Federal
(1,256,553)
(183,711)
509,308
(635,351)
State
(283,559)
(75,591)
343,808
(60,182)
Total deferred tax expense (benefit)
(1,540,112)
(259,302)
853,116
(695,533)
Income tax expense (benefit)
$
543,139
$
(811,901)
$
2,983,555
$
507,045
We file federal income tax returns in the United States and Canada, and various returns in state and local jurisdictions.
We believe we have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tax returns are open to audit under the statute of limitations for the years ending December 31, 2016 through December 31, 2018. To the extent we utilize net operating losses generated in earlier years, such earlier years may also be subject to audit.
Our effective tax rate will typically differ from the statutory federal rate primarily as a result of state income taxes and the valuation allowance against the Canadian net operating loss. The effective tax rate for the three and nine months ended September 30, 2019 was higher than the statutory federal rate as a result of the state income taxes and the valuation allowance against the Canadian net operating loss.</t>
  </si>
  <si>
    <t>Commitments and Contingencies</t>
  </si>
  <si>
    <t>8. Commitments and Contingencies
The Company’s future minimum lease commitments as of September 30, 2019 are summarized in the following table:
Year ended
December 31,
Payments
2019
20,187
2020
90,553
2021
103,693
2022
107,419
2023
18,007
$
339,859
The Company enters into commitments for capital expenditures in advance of the expenditures being made. As of September 30, 2019, we had no commitments for capital expenditures.
Litigation
The Company is not currently involved in any litigation. Management is of the opinion that the potential for litigation is remote and any possible litigation would not have a material adverse impact on the Company’s financial position or results of operations.</t>
  </si>
  <si>
    <t>Net Income Per Share</t>
  </si>
  <si>
    <t>9.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is as follows:
Three months ended September 30,
Nine months ended September 30,
2019
2018
2019
2018
Net income available to shareholders
$
1,453,298
$
2,517,641
$
6,664,832
$
5,239,177
In calculating the net income per share, basic and diluted, the following weighted-average shares were used:
Three months ended September 30,
Nine months ended September 30,
2019
2018
2019
2018
Basic weighted-average number of shares outstanding
27,369,106
27,451,936
27,372,283
27,484,529
Dilutive stock options
—
11,043
—
11,122
Unvested restricted shares granted
34,004
—
21,955
—
Diluted weighted average shares outstanding
27,403,110
27,462,979
27,394,238
27,495,651
We excluded the following shares from the diluted EPS because their inclusion would have been anti-dilutive.
Three months ended September 30,
Nine months ended September 30,
2019
2018
2019
2018
Anti-dilutive options
255,000
279,707
255,000
279,628
Anti-dilutive unvested restricted shares
248,829
162,500
260,878
162,500
Total Anti-dilutive shares
503,829
442,207
515,878
442,128</t>
  </si>
  <si>
    <t>Operating Segments</t>
  </si>
  <si>
    <t>Operating Segments.</t>
  </si>
  <si>
    <t>10.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profit or loss as shown in the table below. Interest income and expense, and income taxes are managed separately on a group basis.
The Company’s reportable segments are as follows:
a.
The Upstream segment activities include acquisition, development and production of oil, natural gas, and other liquid reserves on properties within the United States;
b.
The Gas Gathering segment partners with two other companies to operate a natural gas gathering system; and
c.
The Canada segment activities include corporate listing and governance functions of the Company.
Segment activity as at, and for the nine months ended September 30, 2019 and 2018 is as follows:
Upstream
Gas Gathering
Corporate
Elimination
Consolidated
As at and for the nine months ended September 30, 2019
Operating revenue
Natural gas
$
12,698,643
$
—
$
—
$
—
$
12,698,643
Natural gas liquids
88,256
—
—
—
88,256
Oil and condensate
218,823
—
—
—
218,823
Gathering and compression fees
—
7,779,107
—
(856,049)
6,923,058
Total operating revenue
$
13,005,722
(1)
$
7,779,107
$
—
$
(856,049)
19,928,780
Net earnings for the period
$
3,884,959
$
4,465,906
$
(1,686,033)
(3)
—
$
6,664,832
Operating costs
4,851,090
1,868,758
—
(856,049)
5,863,799
Development geological and geophysical expenses
83,748
—
—
—
83,748
Depletion, deprec., amortization and accretion
4,185,925
1,444,443
—
—
5,630,368
Segment assets
$
78,581,513
$
16,340,875
$
87,991
—
$
95,010,379
Capital expenditures (2)
8,098,511
237,681
—
—
8,336,192
Proved properties
37,535,119
—
—
—
37,535,119
Unproved properties
21,015,039
—
—
—
21,015,039
Gathering system
—
11,696,643
—
—
11,696,643
As at and for the nine months ended September 30, 2018
Operating revenue
Natural gas
$
12,998,461
$
—
$
—
$
—
$
12,998,461
Natural gas liquids
224,182
—
—
—
224,182
Oil and condensate
336,430
—
—
—
336,430
Gathering and compression fees
—
8,466,609
—
(832,638)
7,633,971
Total operating revenue
$
13,559,073
(1)
$
8,466,609
$
—
$
(832,638)
21,193,044
Net earnings for the period
$
4,559,052
$
5,180,540
$
(4,500,415)
(3)
$
—
$
5,239,177
Operating costs
5,031,242
1,874,541
—
(832,638)
6,073,145
Depletion, deprec., amortization and accretion
3,968,779
1,411,528
—
—
5,380,307
Segment assets
$
64,570,462
$
20,560,198
$
1,530,375
$
—
$
86,661,035
Capital expenditures (2)
679,383
124,176
—
—
803,559
Proved properties
35,753,721
—
—
—
35,753,721
Unproved properties
18,391,776
—
—
—
18,391,776
Gathering system
—
13,342,463
—
—
13,342,463
(1)
Segment operating revenue represents revenues generated from the operations of the segment. Inter-segment sales during the nine months ended September 30, 2019 and 2018 have been eliminated upon consolidation. For the nine months ended September 30, 2019, Epsilon sold natural gas to 26 unique customers. The three customers over 10% comprised 36%, 35% and 11% of total revenue. For the nine months ended September 30, 2018, Epsilon sold natural gas to 26 unique customers. The two customers over 10% comprised 40% and 20%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
Segment activity for the three months ended September 30, 2019 and 2018 is as follows:
Upstream
Gas Gathering
Corporate
Elimination
Consolidated
For the three months ended September 30, 2019
Operating revenue
Natural gas
$
2,933,695
$
—
$
—
$
—
$
2,933,695
Natural gas liquids
23,905
—
—
—
23,905
Oil and condensate
41,981
—
—
—
41,981
Gathering and compression fees
—
2,498,232
—
(278,619)
2,219,613
Total operating revenue
$
2,999,581
(1)
$
2,498,232
$
—
$
(278,619)
5,219,194
Net earnings for the period
$
71,235
$
1,286,555
$
95,508
(3)
—
$
1,453,298
Operating costs
1,548,902
739,655
—
(278,619)
2,009,938
Development geological and geophysical expenses
—
—
—
—
—
Depletion, deprec., amortization and accretion
1,379,444
472,022
—
—
1,851,466
Capital expenditures (2)
4,821,766
(7,944)
—
—
4,813,822
For the three months ended September 30, 2018
Operating revenue
Natural gas
$
4,738,488
$
—
$
—
$
—
$
4,738,488
Natural gas liquids
98,778
—
—
—
98,778
Oil and condensate
119,273
—
—
—
119,273
Gathering and compression fees
—
2,549,755
—
(256,107)
2,293,648
Total operating revenue
$
4,956,539
(1)
$
2,549,755
$
—
$
(256,107)
7,250,187
Net earnings for the period
$
2,039,907
$
1,466,584
$
(988,850)
(3)
$
—
$
2,517,641
Operating costs
1,509,634
581,955
—
(256,107)
1,835,482
Depletion, deprec., amortization and accretion
1,406,998
501,216
—
—
1,908,214
Capital expenditures (2)
443,628
64,622
—
—
508,250
(1)
Segment operating revenue represents revenues generated from the operations of the segment. Inter-segment sales during the three months ended September 30, 2019 and 2018 have been eliminated upon consolidation. For the three months ended September 30, 2019, Epsilon sold natural gas to 21 unique customers. The two customers over 10% comprised 60% and 11% of total revenue. For the three months ended September 30, 2018, Epsilon sold natural gas to 7 unique customers. The four customers over 10% comprised 38%, 33%, 14% and 14% of total revenue.
(2)
Capital expenditures for Upstream segment consist primarily of the acquisition of properties, and the drilling and completing of wells while Gas Gathering consists of expenditures relating to the installation of additional gathering facilities.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si>
  <si>
    <t>Risk Management Activities</t>
  </si>
  <si>
    <t>11.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 its counterparties require collateral from the Company.
The Company enters into certain commodity derivative instruments, including fixed price swaps and basis swap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commodity derivative contracts as accounting hedges and, accordingly, accounts for these contracts using the mark-to-market accounting method. Under this accounting method, changes in the fair value of outstanding financial instruments are recognized as gains or losses in the period of change and are recorded as gain (loss) on derivative contracts on the condensed consolidated statements of operations and comprehensive income (loss). The related cash flow impact is reflected in cash flows from operating activities. During the three and nine months ended September 30, 2019, Epsilon recognized gains on commodity derivative contracts of $1,270,494 and $3,494,727 respectively. This amount included cash received on settlements of these contracts of $1,157,271 during the three months ended September 30, 2019 and $1,344,690 during the nine months ended September 30, 2019. For the three and nine months ended September 30, 2018, Epsilon recognized losses of $296,820 and $770,907, respectively, which were net of cash paid on settlements of natural gas derivative contracts of $215,940 for the three months ended September 30, 2018 and $96,568 for the nine months ended September 30, 2019.
Commodity Derivative Contracts
Presented below is a summary of Epsilon’s natural gas price and basis swap contracts as of September 30, 2019.
Weighted Average Price ($/MMbtu)
Fair Value
Volume
Basis
September 30,
Derivative Type
(Mmbtu)
Swaps
Differential
2019
2019
Fixed price swap
1,067,500
$
2.80
$
—
407,178
Basis swap
1,067,500
$
—
$
(0.49)
9,131
2020
Fixed price swap
4,575,000
$
2.73
$
—
1,443,761
Basis swap
4,575,000
$
—
$
(0.46)
(7,056)
$
1,853,014
As of September 30, 2019, all of the Company’s derivative contract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Derivatives are presented net on the balance sheet as they are subject to the right to offset the liabilities with the assets.
The following tables summarize the gross fair values of our derivative instruments, presenting the impact of offsetting the derivative assets and liabilities on our condensed consolidated balance sheets as of the dates indicated below:
Fair Value of Derivative
September 30,
September 30,
2019
2018
Current
Basis swap
$
162,584
$
22,825
Fixed price swap
1,545,369
73,405
Long-term
Basis swap
126,488
—
Fixed price swap
305,569
—
$
2,140,010
$
96,230
Fair Value of Derivative
September 30,
September 30,
2019
2018
Current
Basis swap
$
(261,396)
$
(250,815)
Fixed price swap
—
(260,210)
Long-term
Basis swap
(25,600)
—
Fixed price swap
—
—
$
(286,996)
$
(511,025)
Net Fair Value of Derivatives
$
1,853,014
$
(414,795)
Three months ended September 30,
Nine months ended September 30,
2019
2018
2019
2018
Fair value of asset (liability), beginning of year
$
1,739,791
$
(333,915)
$
(297,023)
$
259,544
Gains (losses) on derivative contracts included in earnings
1,270,494
(296,820)
3,494,727
(770,907)
Settlement of commodity derivative contracts
(1,157,271)
215,940
(1,344,690)
96,568
Fair value of asset (liability), end of period
$
1,853,014
$
(414,795)
$
1,853,014
$
(414,795)</t>
  </si>
  <si>
    <t>Asset Retirement Obligations</t>
  </si>
  <si>
    <t>12. Asset Retirement Obligations
Asset retirement obligations were estimated by management based on Epsilon’s net ownership interest in all wells and the gathering system, estimated costs to reclaim and abandon such assets and the estimated timing of the costs to be incurred in future periods.
The following tables summarize the changes in asset retirement obligations for the periods indicated:
Nine Months Ended
Year ended
September 30,
December 31,
2019
2018
Balance beginning of period
$
1,625,154
$
1,646,601
Liabilities from drilling of new wells
9,932
1,590
Change in estimates
65
(137,490)
Accretion
84,867
114,453
Balance end of period
$
1,720,018
$
1,625,154</t>
  </si>
  <si>
    <t>Fair Value Measurements</t>
  </si>
  <si>
    <t>13. Fair Value Measurements
The methodologies used to determine the fair value of our financial assets and liabilities at September 30, 2019 were the same as those used at December 31, 2018.
Cash, cash equivalents, restricted cash, accounts receivable, accounts payable and accrued liabilities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Commodity derivative instruments consist of fixed-price swaps and basis swap contracts for natural gas. The Company’s derivative contracts are valued based on an income approach. The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t>
  </si>
  <si>
    <t>Consolidation of Common Shares</t>
  </si>
  <si>
    <t>14. Consolidation of Common Shares
To meet NASDAQ listing standards, the shareholders of the Company approved a Consolidation of the issued and outstanding common shares on the basis of one (1) new common share for up to every existing two (2) common shares issued and outstanding immediately prior to the Consolidation, which commenced trading on a post-Consolidation basis on the TSX on December 24, 2018. All share amounts and per share data are presented in these statements on a post-Consolidation basis.</t>
  </si>
  <si>
    <t>Basis of Preparation (Policies)</t>
  </si>
  <si>
    <t>Interim Financial Statements</t>
  </si>
  <si>
    <t>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mpany’s consolidated financial statements as of and for the years ended December 31, 2018 and 2017. The results of operations for interim periods are not necessarily indicative of results to be expected for a full fiscal year.</t>
  </si>
  <si>
    <t>Principles of Consolidation</t>
  </si>
  <si>
    <t>Principles of Consolidation
The Company’s unaudited condensed consolidated financial statements include the accounts of the Company and its wholly owned subsidiary, Epsilon Energy USA, Inc. and its wholly owned subsidiaries, Epsilon Midstream, LLC, Dewey Energy GP, LLC, and Dewey Energy Holdings, LLC. With regard to the gathering system, in which Epsilon owns an undivided interest in the asset, proportionate consolidation accounting is used. All inter-company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impairment tests of oil and natural gas and gathering system properties, asset retirement obligations, accrued oil and natural gas revenues and operating expenses, accrued gathering system revenues and operating expenses, as well as the valuation of commodity derivative instruments. Actual results could differ from those estimates.</t>
  </si>
  <si>
    <t>Immaterial Error Correction</t>
  </si>
  <si>
    <t>Immaterial Error Correction
During the preparation of the financial statements for the quarter ended September 30, 2019, the Company identified an error in the presentation of $0.9 million from the gain on the sale of assets in the consolidated statement of operations and comprehensive income and the consolidated statement of cash flows for the quarter ended June 30, 2019. The misstatement resulted in an understatement of operating income, an overstatement of net cash provided by operating activities and an understatement of net cash used in investing activities of $0.9 million. The Company assessed the materiality of these misstatements both quantitatively and qualitatively and determined the error to be immaterial to the June 30, 2019 consolidated financial statements. As a result, the Company has corrected the presentation by increasing operating income by $0.9 million, decreasing net cash provided by operating activities by $0.9 million and decreasing net cash used in investing activities by $0.9 million in the accompanying condensed consolidated financial statements for the nine-months ended September 30, 2019.</t>
  </si>
  <si>
    <t>Recently Issued Accounting Standards</t>
  </si>
  <si>
    <t>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August 2018, the Financial Accounting Standards Board (“FASB”) issued ASU 2018-13, ‘‘Fair Value Measurement (Topic 820): Disclosure Framework-Changes to the Disclosure Requirements for Fair Value Measurement,’’ the purpose of which is to improve the effectiveness of fair value measurement disclosures. The amendments in this ASU are the result of a broader disclosure project called FASB Concepts Statement, Conceptual Framework for Financial Reporting—Chapter 8: Notes to Financial Statements, which the Board finalized on August 28, 2018. The Board used the guidance in the Concepts Statement to improve the effectiveness of ASC 820’s disclosure requirements. ASU 2018-13 is effective for all entities for fiscal years beginning after December 15, 2019, including interim periods therein. Early adoption is permitted for any eliminated or modified disclosures upon issuance of this ASU. We have examined the provisions and do not anticipate any of them to materially affect our financial statements. Epsilon will adopt ASU 2016-18 as of January 1, 2020.
In November 2016, the FASB issued Accounting Standards Update No. 2016-18, Statement of Cash Flows: Restricted Cash (‘‘ASU 2016-18’’). This ASU amends ASC Topic 230, Statement of Cash Flows, to clarify guidance on the classification and presentation of restricted cash in the Statement of Cash Flows. ASU 2016-18 is effective for fiscal years beginning after December 15, 2018, and interim periods within fiscal years beginning after December 15, 2019, and must be applied retrospectively. Early adoption is permitted. Epsilon will adopt ASU 2016-18 during the 4 th quarter of 2019 on a retrospective basis, and as a result will include its restricted cash with cash and cash equivalents in the Statement of Cash Flow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fiscal years beginning after December 15, 2020, and interim periods within fiscal years beginning after December 15, 2021. Lessees and lessors are required to recognize and measure leases at the beginning of the earliest period presented in the financial statements using a modified retrospective approach. Epsilon is reviewing the provisions of ASU 2016-02 to determine the impact on its consolidated financial statements and related disclosures. The Company’s lease operating expenses do not fall within the scope of ASU 2016-02. We do not anticipate this to materially affect our financial statements. In July 2018, the FASB issued ASU 2018-11, ‘‘to provide entities with relief from the costs of implementing certain aspects of the new leasing standard, ASU 2016-02. Under ASU 2018-11, adopters will take a prospective approach, rather than a retrospective approach as initially prescribed, when transitioning to ASU 2016-02. Instead of recording the cumulative impact of all comparative reporting periods presented within retained earnings, we will now assess the facts and circumstances of all leasing contracts as of January 1, 2021. ASU 2018-11 does not change the effective dates for ASU 2016-02. We still do not anticipate this to materially affect our financial statemen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In August 2015, the FASB issued ASU 2015-14, ‘‘Revenue from Contracts with Customers’’ (‘‘ASU 2015-14’’), which approved a one-year delay of the standard’s effective date. In accordance with ASU 2015-14, the standard is effective for the Company for annual reporting periods beginning after December 15, 2018 and interim periods within fiscal years beginning after December 15, 2019, and early adoption is permitted. Epsilon will adopt ASU 2015-14 during the 4 th quarter of 2019. The new standard permits adoption through the use of either the full retrospective approach or a modified retrospective approach. In May 2016, the FASB issued ASU 2016-11 which rescinds certain SEC guidance in the ASC, including guidance related to the use of the ‘‘entitlements’’ method of revenue recognition. Also, in May 2016, the FASB issued ASU No. 2016-12, ‘‘Revenue from Contracts with Customers (Topic 606): Narrow-Scope Improvements and Practical Expedients’’ (ASU 2016-12). The amendments under this ASU provide clarifying guidance in certain narrow areas and adds some practical expedients. These amendments are also effective at the same date that ASU 2014-09 is effective. Additionally, in March 2016, the FASB issued ASU No. 2016-08, ‘‘Revenue from Contracts with Customers (Topic 606): Principal versus Agent Considerations (Reporting Revenue Gross versus Net).’’ Epsilon is currently determining the impacts of the new standard on our sales contract portfolio. Our approach includes performing a detailed review of key contracts representative of our business and comparing historical accounting policies and practices to the new standard. Through September 30, 2019, we have made substantial progress on the contract reviews, implementing additional internal controls relating to review of all new contracts, and evaluating the additional information required to be accumulated and analyzed to complete new disclosure requirements. We expect that enhanced disclosures will be required under the new standard. Further analysis is planned in the fourth quarter of 2019 to complete our evaluation of any impact of the new standard.</t>
  </si>
  <si>
    <t>Property and Equipment (Tables)</t>
  </si>
  <si>
    <t>Schedule of property and equipment</t>
  </si>
  <si>
    <t>September 30,
December 31,
2019
2018
Property and equipment:
Oil and gas properties, successful efforts method
Proved properties
$
125,443,709
$
118,851,574
Unproved properties
21,015,039
19,498,666
Accumulated depletion, depreciation, and amortization
(87,908,590)
(83,807,401)
Total oil and gas properties, net
58,550,158
54,542,839
Gathering system
41,278,528
41,040,847
Accumulated depletion, depreciation, and amortization
(29,581,885)
(28,137,573)
Total gathering system, net
11,696,643
12,903,274
Total property and equipment, net
$
70,246,801
$
67,446,113</t>
  </si>
  <si>
    <t>Revolving Line of Credit (Tables)</t>
  </si>
  <si>
    <t>Schedule of revolving line of credit</t>
  </si>
  <si>
    <t>Balance at
Balance at
September 30,
December 31,
Current
Interest Rate
2019
2018
Borrowing Base
3 mo.
Revolving line of credit
$
—
$
—
$
23,000,000
LIBOR + 2.75% (1)
(1)
At September 30, 2019, the weighted average interest rate was 4.6%.</t>
  </si>
  <si>
    <t>Shareholders Equity (Tables)</t>
  </si>
  <si>
    <t>Schedule of components of share capital</t>
  </si>
  <si>
    <t>Number of shares
issued
Amount
Balance at January 1, 2018
27,522,852
$
144,292,238
Buyback and retirement of common shares
(137,719)
(586,797)
Balance at December 31, 2018
27,385,133
$
143,705,441
Vesting of restricted shares of stock
54,167
—
Retirement of treasury shares
(26,953)
(94,418)
Buyback and retirement of common shares
(57,100)
(248,381)
Exercise of stock options
25,000
54,250
Balance at September 30, 2019
27,380,247
$
143,416,892</t>
  </si>
  <si>
    <t>Schedule of purchases of equity Shares</t>
  </si>
  <si>
    <t>The following table contains information about our acquisition of equity securities during the nine months ended September 30, 2019:
Total number
Maximum number
of shares
of shares that
purchased as
may yet be
Total number
Average price
part of publicly
purchased under
of shares
paid per
announced plans
the plans or
purchased
share
or programs
programs
Beginning balance at April 1, 2019
—
1,367,762
April 2019
—
$
—
May 2019
16,148
$
4.17
June 2019
221,041
$
4.12
July 2019
55,112
$
3.90
August 2019
56,432
$
3.66
September 2019
14,797
$
3.79
Total for the nine months ended September 30, 2019
363,530
$
4.01
363,530
1,004,232</t>
  </si>
  <si>
    <t>Summary of stock option activity</t>
  </si>
  <si>
    <t>Nine months ended
Year ended
September 30, 2019
December 31, 2018
Weighted
Weighted
Number of
Average
Number of
Average
Options
Exercise
Options
Exercise
Exercise price in US$
Outstanding
Price (1)
Outstanding
Price (1)
Balance at beginning of period
290,750
$
5.02
330,750
$
5.14
Exercised
(25,000)
2.17
—
—
Expired/Forfeited
(10,750)
5.24
(40,000)
6.00
Balance at period-end
255,000
$
5.28
290,750
$
5.02
Exercisable at period-end
216,670
$
5.33
210,249
$
5.02
(1)
Exercise price has been converted to US$ using the rate of Cdn$1.33 to US$1, the rate on March 15, 2019, the date Epsilon Energy, Ltd was delisted from the TSX .</t>
  </si>
  <si>
    <t>Schedule of restricted stock activity</t>
  </si>
  <si>
    <t>Nine months ended
Year ended
September 30, 2019
December 31, 2018
Weighted
Weighted
Number of
Average
Number of
Average
Shares
Remaining Life
Shares
Remaining Life
Outstanding
(years)
Outstanding
(years)
Balance non-vested Restricted Stock at beginning of period
282,833
2.56
162,500
1.87
Granted
—
—
174,500
3.00
Vested
—
—
(54,167)
—
Balance non-vested Restricted Stock at end of period
282,833
1.01
282,833
2.56</t>
  </si>
  <si>
    <t>Accumulated Other Comprehensive Income (Loss) (Tables)</t>
  </si>
  <si>
    <t>Schedule of Accumulated Other Comprehensive Income (Loss) activity</t>
  </si>
  <si>
    <t>Three months ended September 30,
Nine Months Ended September 30,
2019
2018
2019
2018
Balance at beginning of period
$
9,809,774
$
9,822,539
$
9,797,930
$
9,913,236
Translation gain (loss) other
(900)
29,385
10,944
(61,312)
Balance at end of period
$
9,808,874
$
9,851,924
$
9,808,874
$
9,851,924</t>
  </si>
  <si>
    <t>Income Taxes (Tables)</t>
  </si>
  <si>
    <t>Schedule of income tax provisions</t>
  </si>
  <si>
    <t>Three months ended September 30,
Nine months ended September 30,
2019
2018
2019
2018
Current:
Federal
$
1,622,486
$
313,883
$
1,622,486
$
1,619,545
State
460,765
(866,482)
507,953
(416,967)
Total current income tax expense
2,083,251
(552,599)
2,130,439
1,202,578
Deferred:
Federal
(1,256,553)
(183,711)
509,308
(635,351)
State
(283,559)
(75,591)
343,808
(60,182)
Total deferred tax expense (benefit)
(1,540,112)
(259,302)
853,116
(695,533)
Income tax expense (benefit)
$
543,139
$
(811,901)
$
2,983,555
$
507,045</t>
  </si>
  <si>
    <t>Commitments and Contingencies (Tables)</t>
  </si>
  <si>
    <t>Schedule of future minimum lease commitments</t>
  </si>
  <si>
    <t>Year ended
December 31,
Payments
2019
20,187
2020
90,553
2021
103,693
2022
107,419
2023
18,007
$
339,859</t>
  </si>
  <si>
    <t>Net Income Per Share (Tables)</t>
  </si>
  <si>
    <t>Schedule of net income used in the calculation of basic and diluted net income per share</t>
  </si>
  <si>
    <t>Three months ended September 30,
Nine months ended September 30,
2019
2018
2019
2018
Net income available to shareholders
$
1,453,298
$
2,517,641
$
6,664,832
$
5,239,177</t>
  </si>
  <si>
    <t>Schedule of weighted-average shares used in calculation of net income per share</t>
  </si>
  <si>
    <t>Three months ended September 30,
Nine months ended September 30,
2019
2018
2019
2018
Basic weighted-average number of shares outstanding
27,369,106
27,451,936
27,372,283
27,484,529
Dilutive stock options
—
11,043
—
11,122
Unvested restricted shares granted
34,004
—
21,955
—
Diluted weighted average shares outstanding
27,403,110
27,462,979
27,394,238
27,495,651</t>
  </si>
  <si>
    <t>Schedule of anti-dilutive shares</t>
  </si>
  <si>
    <t>Three months ended September 30,
Nine months ended September 30,
2019
2018
2019
2018
Anti-dilutive options
255,000
279,707
255,000
279,628
Anti-dilutive unvested restricted shares
248,829
162,500
260,878
162,500
Total Anti-dilutive shares
503,829
442,207
515,878
442,128</t>
  </si>
  <si>
    <t>Operating Segments (Tables)</t>
  </si>
  <si>
    <t>Schedule of segment financial information</t>
  </si>
  <si>
    <t>Segment activity as at, and for the nine months ended September 30, 2019 and 2018 is as follows:
Upstream
Gas Gathering
Corporate
Elimination
Consolidated
As at and for the nine months ended September 30, 2019
Operating revenue
Natural gas
$
12,698,643
$
—
$
—
$
—
$
12,698,643
Natural gas liquids
88,256
—
—
—
88,256
Oil and condensate
218,823
—
—
—
218,823
Gathering and compression fees
—
7,779,107
—
(856,049)
6,923,058
Total operating revenue
$
13,005,722
(1)
$
7,779,107
$
—
$
(856,049)
19,928,780
Net earnings for the period
$
3,884,959
$
4,465,906
$
(1,686,033)
(3)
—
$
6,664,832
Operating costs
4,851,090
1,868,758
—
(856,049)
5,863,799
Development geological and geophysical expenses
83,748
—
—
—
83,748
Depletion, deprec., amortization and accretion
4,185,925
1,444,443
—
—
5,630,368
Segment assets
$
78,581,513
$
16,340,875
$
87,991
—
$
95,010,379
Capital expenditures (2)
8,098,511
237,681
—
—
8,336,192
Proved properties
37,535,119
—
—
—
37,535,119
Unproved properties
21,015,039
—
—
—
21,015,039
Gathering system
—
11,696,643
—
—
11,696,643
As at and for the nine months ended September 30, 2018
Operating revenue
Natural gas
$
12,998,461
$
—
$
—
$
—
$
12,998,461
Natural gas liquids
224,182
—
—
—
224,182
Oil and condensate
336,430
—
—
—
336,430
Gathering and compression fees
—
8,466,609
—
(832,638)
7,633,971
Total operating revenue
$
13,559,073
(1)
$
8,466,609
$
—
$
(832,638)
21,193,044
Net earnings for the period
$
4,559,052
$
5,180,540
$
(4,500,415)
(3)
$
—
$
5,239,177
Operating costs
5,031,242
1,874,541
—
(832,638)
6,073,145
Depletion, deprec., amortization and accretion
3,968,779
1,411,528
—
—
5,380,307
Segment assets
$
64,570,462
$
20,560,198
$
1,530,375
$
—
$
86,661,035
Capital expenditures (2)
679,383
124,176
—
—
803,559
Proved properties
35,753,721
—
—
—
35,753,721
Unproved properties
18,391,776
—
—
—
18,391,776
Gathering system
—
13,342,463
—
—
13,342,463
(1)
Segment operating revenue represents revenues generated from the operations of the segment. Inter-segment sales during the nine months ended September 30, 2019 and 2018 have been eliminated upon consolidation. For the nine months ended September 30, 2019, Epsilon sold natural gas to 26 unique customers. The three customers over 10% comprised 36%, 35% and 11% of total revenue. For the nine months ended September 30, 2018, Epsilon sold natural gas to 26 unique customers. The two customers over 10% comprised 40% and 20%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
Segment activity for the three months ended September 30, 2019 and 2018 is as follows:
Upstream
Gas Gathering
Corporate
Elimination
Consolidated
For the three months ended September 30, 2019
Operating revenue
Natural gas
$
2,933,695
$
—
$
—
$
—
$
2,933,695
Natural gas liquids
23,905
—
—
—
23,905
Oil and condensate
41,981
—
—
—
41,981
Gathering and compression fees
—
2,498,232
—
(278,619)
2,219,613
Total operating revenue
$
2,999,581
(1)
$
2,498,232
$
—
$
(278,619)
5,219,194
Net earnings for the period
$
71,235
$
1,286,555
$
95,508
(3)
—
$
1,453,298
Operating costs
1,548,902
739,655
—
(278,619)
2,009,938
Development geological and geophysical expenses
—
—
—
—
—
Depletion, deprec., amortization and accretion
1,379,444
472,022
—
—
1,851,466
Capital expenditures (2)
4,821,766
(7,944)
—
—
4,813,822
For the three months ended September 30, 2018
Operating revenue
Natural gas
$
4,738,488
$
—
$
—
$
—
$
4,738,488
Natural gas liquids
98,778
—
—
—
98,778
Oil and condensate
119,273
—
—
—
119,273
Gathering and compression fees
—
2,549,755
—
(256,107)
2,293,648
Total operating revenue
$
4,956,539
(1)
$
2,549,755
$
—
$
(256,107)
7,250,187
Net earnings for the period
$
2,039,907
$
1,466,584
$
(988,850)
(3)
$
—
$
2,517,641
Operating costs
1,509,634
581,955
—
(256,107)
1,835,482
Depletion, deprec., amortization and accretion
1,406,998
501,216
—
—
1,908,214
Capital expenditures (2)
443,628
64,622
—
—
508,250
(1)
Segment operating revenue represents revenues generated from the operations of the segment. Inter-segment sales during the three months ended September 30, 2019 and 2018 have been eliminated upon consolidation. For the three months ended September 30, 2019, Epsilon sold natural gas to 21 unique customers. The two customers over 10% comprised 60% and 11% of total revenue. For the three months ended September 30, 2018, Epsilon sold natural gas to 7 unique customers. The four customers over 10% comprised 38%, 33%, 14% and 14% of total revenue.
(2)
Capital expenditures for Upstream segment consist primarily of the acquisition of properties, and the drilling and completing of wells while Gas Gathering consists of expenditures relating to the installation of additional gathering facilities.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si>
  <si>
    <t>Risk Management Activities (Tables)</t>
  </si>
  <si>
    <t>Schedule of natural gas price and basis swap contracts</t>
  </si>
  <si>
    <t>Weighted Average Price ($/MMbtu)
Fair Value
Volume
Basis
September 30,
Derivative Type
(Mmbtu)
Swaps
Differential
2019
2019
Fixed price swap
1,067,500
$
2.80
$
—
407,178
Basis swap
1,067,500
$
—
$
(0.49)
9,131
2020
Fixed price swap
4,575,000
$
2.73
$
—
1,443,761
Basis swap
4,575,000
$
—
$
(0.46)
(7,056)
$
1,853,014</t>
  </si>
  <si>
    <t>Schedule of fair value of derivatives</t>
  </si>
  <si>
    <t>Fair Value of Derivative
September 30,
September 30,
2019
2018
Current
Basis swap
$
162,584
$
22,825
Fixed price swap
1,545,369
73,405
Long-term
Basis swap
126,488
—
Fixed price swap
305,569
—
$
2,140,010
$
96,230
Fair Value of Derivative
September 30,
September 30,
2019
2018
Current
Basis swap
$
(261,396)
$
(250,815)
Fixed price swap
—
(260,210)
Long-term
Basis swap
(25,600)
—
Fixed price swap
—
—
$
(286,996)
$
(511,025)
Net Fair Value of Derivatives
$
1,853,014
$
(414,795)</t>
  </si>
  <si>
    <t>Schedule of fair value of derivatives rollforward</t>
  </si>
  <si>
    <t>Three months ended September 30,
Nine months ended September 30,
2019
2018
2019
2018
Fair value of asset (liability), beginning of year
$
1,739,791
$
(333,915)
$
(297,023)
$
259,544
Gains (losses) on derivative contracts included in earnings
1,270,494
(296,820)
3,494,727
(770,907)
Settlement of commodity derivative contracts
(1,157,271)
215,940
(1,344,690)
96,568
Fair value of asset (liability), end of period
$
1,853,014
$
(414,795)
$
1,853,014
$
(414,795)</t>
  </si>
  <si>
    <t>Asset Retirement Obligations (Tables)</t>
  </si>
  <si>
    <t>Schedule of changes in asset retirement obligations</t>
  </si>
  <si>
    <t>Nine Months Ended
Year ended
September 30,
December 31,
2019
2018
Balance beginning of period
$
1,625,154
$
1,646,601
Liabilities from drilling of new wells
9,932
1,590
Change in estimates
65
(137,490)
Accretion
84,867
114,453
Balance end of period
$
1,720,018
$
1,625,154</t>
  </si>
  <si>
    <t>Basis of Preparation (Details) - USD ($)</t>
  </si>
  <si>
    <t>Immaterial error correction in presentation of gain on sale of assets</t>
  </si>
  <si>
    <t>Decreasing net cash provided by operating activities</t>
  </si>
  <si>
    <t>Decreasing net cash used in investing activities</t>
  </si>
  <si>
    <t>Restatement Adjustment</t>
  </si>
  <si>
    <t>Property and Equipment (Details) - USD ($)</t>
  </si>
  <si>
    <t>1 Months Ended</t>
  </si>
  <si>
    <t>Jul. 31, 2019</t>
  </si>
  <si>
    <t>Payment for land acquired</t>
  </si>
  <si>
    <t>Cash call refund</t>
  </si>
  <si>
    <t>Impairment of oil and gas properties</t>
  </si>
  <si>
    <t>Revolving Line of Credit (Details) - Revolving Credit Facility - USD ($)</t>
  </si>
  <si>
    <t>Aug. 14, 2019</t>
  </si>
  <si>
    <t>Jan. 07, 2019</t>
  </si>
  <si>
    <t>Jul. 30, 2013</t>
  </si>
  <si>
    <t>Jan. 06, 2019</t>
  </si>
  <si>
    <t>Revolving Credit Facility</t>
  </si>
  <si>
    <t>Debt term</t>
  </si>
  <si>
    <t>3 years</t>
  </si>
  <si>
    <t>Total commitments</t>
  </si>
  <si>
    <t>Current borrowing base</t>
  </si>
  <si>
    <t>Minimum utilization percentage</t>
  </si>
  <si>
    <t>25.00%</t>
  </si>
  <si>
    <t>Hedging percentage on production for succeeding six months</t>
  </si>
  <si>
    <t>50.00%</t>
  </si>
  <si>
    <t>Percentage of commodity hedge of natural gas</t>
  </si>
  <si>
    <t>Reserve percentage on proved oil and gas properties</t>
  </si>
  <si>
    <t>90.00%</t>
  </si>
  <si>
    <t>Minimum</t>
  </si>
  <si>
    <t>Percentage of commodity hedge of natural gas for the succeeding calendar year</t>
  </si>
  <si>
    <t>Hedging percentage on production for first twelve months</t>
  </si>
  <si>
    <t>75.00%</t>
  </si>
  <si>
    <t>Maximum</t>
  </si>
  <si>
    <t>Reserve percentage on borrowing base</t>
  </si>
  <si>
    <t>150.00%</t>
  </si>
  <si>
    <t>LIBOR</t>
  </si>
  <si>
    <t>Margin added to variable interest rate</t>
  </si>
  <si>
    <t>2.75%</t>
  </si>
  <si>
    <t>LIBOR | Minimum</t>
  </si>
  <si>
    <t>LIBOR | Maximum</t>
  </si>
  <si>
    <t>3.75%</t>
  </si>
  <si>
    <t>Revolving Line of Credit - Ratios (Details) - Revolving Credit Facility</t>
  </si>
  <si>
    <t>Sep. 30, 2019USD ($)</t>
  </si>
  <si>
    <t>Aug. 14, 2019USD ($)</t>
  </si>
  <si>
    <t>Jan. 07, 2019USD ($)</t>
  </si>
  <si>
    <t>Jan. 06, 2019USD ($)</t>
  </si>
  <si>
    <t>Interest coverage ratio</t>
  </si>
  <si>
    <t>Current ratio</t>
  </si>
  <si>
    <t>Leverage ratio</t>
  </si>
  <si>
    <t>Commitment fee assessed quarterly on the daily average unused commitments</t>
  </si>
  <si>
    <t>0.50%</t>
  </si>
  <si>
    <t>Weighted average interest rate (as a percent)</t>
  </si>
  <si>
    <t>4.60%</t>
  </si>
  <si>
    <t>Shareholders Equity - Share Capital (Details)</t>
  </si>
  <si>
    <t>Sep. 30, 2019USD ($)$ / sharesshares</t>
  </si>
  <si>
    <t>Mar. 31, 2019USD ($)shares</t>
  </si>
  <si>
    <t>Sep. 30, 2018USD ($)</t>
  </si>
  <si>
    <t>Jun. 30, 2018USD ($)</t>
  </si>
  <si>
    <t>Mar. 31, 2018USD ($)shares</t>
  </si>
  <si>
    <t>Dec. 31, 2018USD ($)$ / sharesshares</t>
  </si>
  <si>
    <t>Components of share capital:</t>
  </si>
  <si>
    <t>Common Stock, No Par Value | $ / shares</t>
  </si>
  <si>
    <t>Preferred Stock, No Par Value | $ / shares</t>
  </si>
  <si>
    <t>Exercise of stock options (in shares) | shares</t>
  </si>
  <si>
    <t>Balance</t>
  </si>
  <si>
    <t>NCIB Program</t>
  </si>
  <si>
    <t>Buyback and retirement of common shares | shares</t>
  </si>
  <si>
    <t>Shares repurchased average price (in dollars per share) | $ / shares</t>
  </si>
  <si>
    <t>Average share price, converted to US$ using rate</t>
  </si>
  <si>
    <t>Average share price on the TSX | $ / shares</t>
  </si>
  <si>
    <t>Balance at beginning of period (in shares) | shares</t>
  </si>
  <si>
    <t>Vesting of restricted shares of stock (in shares) | shares</t>
  </si>
  <si>
    <t>Retirement of treasury shares (in shares) | shares</t>
  </si>
  <si>
    <t>Balance at end of period (in shares) | shares</t>
  </si>
  <si>
    <t>Shareholders Equity - Purchases of Equity Shares (Details) - USD ($) $ / shares in Units, $ in Millions</t>
  </si>
  <si>
    <t>May 20, 2019</t>
  </si>
  <si>
    <t>Aug. 31, 2019</t>
  </si>
  <si>
    <t>May 31, 2019</t>
  </si>
  <si>
    <t>Mar. 31, 2019</t>
  </si>
  <si>
    <t>Stock Repurchase Program, Number of Shares Authorized to be Repurchased</t>
  </si>
  <si>
    <t>Shares Repurchased As A Percentage Of Outstanding Common Shares</t>
  </si>
  <si>
    <t>5.00%</t>
  </si>
  <si>
    <t>Stock Repurchase Program, Authorized Amount</t>
  </si>
  <si>
    <t>Total number of shares purchased</t>
  </si>
  <si>
    <t>Average price paid per share</t>
  </si>
  <si>
    <t>Maximum number of shares that may yet be purchased under the plans or programs</t>
  </si>
  <si>
    <t>Shareholders Equity - Stock Option Activity (Details)</t>
  </si>
  <si>
    <t>Sep. 30, 2019$ / sharesshares</t>
  </si>
  <si>
    <t>Dec. 31, 2018$ / sharesshares</t>
  </si>
  <si>
    <t>Mar. 15, 2019$ / $</t>
  </si>
  <si>
    <t>Number of shares</t>
  </si>
  <si>
    <t>Amended and restated 2010 stock option plan</t>
  </si>
  <si>
    <t>Share Compensation Plan</t>
  </si>
  <si>
    <t>Common Shares available for future option issuances</t>
  </si>
  <si>
    <t>Average share price, converted to US$ using rate | $ / $</t>
  </si>
  <si>
    <t>Options outstanding, beginning of period (in shares)</t>
  </si>
  <si>
    <t>Expired (in shares)</t>
  </si>
  <si>
    <t>Options outstanding, end of period (in shares)</t>
  </si>
  <si>
    <t>Options exercisable (in shares)</t>
  </si>
  <si>
    <t>Weighted average exercise price</t>
  </si>
  <si>
    <t>Options outstanding, beginning of year (in dollars per share) | $ / shares</t>
  </si>
  <si>
    <t>Options exercised (in dollars per share) | $ / shares</t>
  </si>
  <si>
    <t>Expired (in dollars per share) | $ / shares</t>
  </si>
  <si>
    <t>Options outstanding, end of year (in dollars per share) | $ / shares</t>
  </si>
  <si>
    <t>Options exercisable (in dollars per share) | $ / shares</t>
  </si>
  <si>
    <t>Shareholders Equity - Stock Option Activity, Narrative (Details) - USD ($)</t>
  </si>
  <si>
    <t>Weighted average period for recognition</t>
  </si>
  <si>
    <t>1 year 2 months 12 days</t>
  </si>
  <si>
    <t>1 year 4 months 24 days</t>
  </si>
  <si>
    <t>Unrecognized stock based compensation to be recognized over a period</t>
  </si>
  <si>
    <t>3 months 29 days</t>
  </si>
  <si>
    <t>1 year 1 month 6 days</t>
  </si>
  <si>
    <t>Aggregate intrinsic value of options outstanding</t>
  </si>
  <si>
    <t>Stock based compensation expense</t>
  </si>
  <si>
    <t>Granted (in shares)</t>
  </si>
  <si>
    <t>Shareholders Equity - Share Compensation Plan (Details) - USD ($)</t>
  </si>
  <si>
    <t>Dec. 31, 2017</t>
  </si>
  <si>
    <t>Compensation cost not yet recognized</t>
  </si>
  <si>
    <t>Plan</t>
  </si>
  <si>
    <t>Maximum participant's compensation percentage</t>
  </si>
  <si>
    <t>100.00%</t>
  </si>
  <si>
    <t>Restricted stock awards | Plan</t>
  </si>
  <si>
    <t>Vesting period</t>
  </si>
  <si>
    <t>Vesting percentage</t>
  </si>
  <si>
    <t>33.00%</t>
  </si>
  <si>
    <t>Number outstanding</t>
  </si>
  <si>
    <t>Balance non-vested Restricted Stock at beginning of period (in shares)</t>
  </si>
  <si>
    <t>Vested (in shares)</t>
  </si>
  <si>
    <t>Balance non-vested Restricted Stock at end of period (in shares)</t>
  </si>
  <si>
    <t>Weighted Average Remaining Life</t>
  </si>
  <si>
    <t>Granted (in years)</t>
  </si>
  <si>
    <t>Balance non-vested Restricted Stock at end of period (in years)</t>
  </si>
  <si>
    <t>1 year 4 days</t>
  </si>
  <si>
    <t>2 years 6 months 22 days</t>
  </si>
  <si>
    <t>1 year 10 months 13 days</t>
  </si>
  <si>
    <t>Accumulated Other Comprehensive Income (Loss) (Details) - USD ($)</t>
  </si>
  <si>
    <t>Jun. 30, 2018</t>
  </si>
  <si>
    <t>Mar. 31, 2018</t>
  </si>
  <si>
    <t>Translation gain (loss) other</t>
  </si>
  <si>
    <t>Foreign Currency Translation Adjustment</t>
  </si>
  <si>
    <t>Income Taxes (Details) - USD ($)</t>
  </si>
  <si>
    <t>Current</t>
  </si>
  <si>
    <t>Federal</t>
  </si>
  <si>
    <t>State</t>
  </si>
  <si>
    <t>Total current income tax expense</t>
  </si>
  <si>
    <t>Deferred</t>
  </si>
  <si>
    <t>Total deferred tax expense (benefit)</t>
  </si>
  <si>
    <t>Commitments and Contingencies (Details)</t>
  </si>
  <si>
    <t>Future minimum lease commitments</t>
  </si>
  <si>
    <t>2020</t>
  </si>
  <si>
    <t>2021</t>
  </si>
  <si>
    <t>2022</t>
  </si>
  <si>
    <t>2023</t>
  </si>
  <si>
    <t>Total future minimum lease commitments</t>
  </si>
  <si>
    <t>Commitments for capital expenditures</t>
  </si>
  <si>
    <t>Net Income Per Share (Details) - USD ($)</t>
  </si>
  <si>
    <t>Share-based Compensation Arrangement by Share-based Payment Award [Line Items]</t>
  </si>
  <si>
    <t>Net income available to shareholders</t>
  </si>
  <si>
    <t>Weighted average number of shares - basic and diluted</t>
  </si>
  <si>
    <t>Basic weighted-average number of shares outstanding</t>
  </si>
  <si>
    <t>Diluted weighted average shares outstanding</t>
  </si>
  <si>
    <t>Total Anti-dilutive shares</t>
  </si>
  <si>
    <t>Stock option</t>
  </si>
  <si>
    <t>Incremental common shares</t>
  </si>
  <si>
    <t>Restricted stock awards</t>
  </si>
  <si>
    <t>Operating Segments - Segments (Details)</t>
  </si>
  <si>
    <t>Sep. 30, 2019USD ($)segment</t>
  </si>
  <si>
    <t>Dec. 31, 2018USD ($)</t>
  </si>
  <si>
    <t>Segment information</t>
  </si>
  <si>
    <t>Natural gas</t>
  </si>
  <si>
    <t>Natural gas liquids</t>
  </si>
  <si>
    <t>Oil and condensate revenue</t>
  </si>
  <si>
    <t>Gathering and compression revenue</t>
  </si>
  <si>
    <t>Net earnings for the period</t>
  </si>
  <si>
    <t>Operating costs</t>
  </si>
  <si>
    <t>Depletion, deprec., amortization and accretion</t>
  </si>
  <si>
    <t>Segment assets</t>
  </si>
  <si>
    <t>Capital expenditures</t>
  </si>
  <si>
    <t>Corporate</t>
  </si>
  <si>
    <t>Elimination</t>
  </si>
  <si>
    <t>Upstream | Operating Segments</t>
  </si>
  <si>
    <t>Gas Gathering | Operating Segments</t>
  </si>
  <si>
    <t>Number of companies partnered to operate natural gas gathering system | segment</t>
  </si>
  <si>
    <t>Operating Segments - Customers (Details) - Sale of Natural Gas</t>
  </si>
  <si>
    <t>Sep. 30, 2019item</t>
  </si>
  <si>
    <t>Sep. 30, 2018item</t>
  </si>
  <si>
    <t>Sep. 30, 2019customer</t>
  </si>
  <si>
    <t>Sep. 30, 2018customer</t>
  </si>
  <si>
    <t>Concentration risk</t>
  </si>
  <si>
    <t>Number of customers</t>
  </si>
  <si>
    <t>Customer Concentration risk</t>
  </si>
  <si>
    <t>Customer Concentration risk | Customer One</t>
  </si>
  <si>
    <t>Concentration risk (as a percent)</t>
  </si>
  <si>
    <t>60.00%</t>
  </si>
  <si>
    <t>38.00%</t>
  </si>
  <si>
    <t>36.00%</t>
  </si>
  <si>
    <t>40.00%</t>
  </si>
  <si>
    <t>Customer Concentration risk | Customer Two</t>
  </si>
  <si>
    <t>11.00%</t>
  </si>
  <si>
    <t>35.00%</t>
  </si>
  <si>
    <t>20.00%</t>
  </si>
  <si>
    <t>Customer Concentration risk | Customer Three</t>
  </si>
  <si>
    <t>14.00%</t>
  </si>
  <si>
    <t>Customer Concentration risk | Customer Four</t>
  </si>
  <si>
    <t>Risk Management Activities - Commodity Price Risks (Details) - USD ($)</t>
  </si>
  <si>
    <t>Unrealized gains (losses) on derivatives included in earnings</t>
  </si>
  <si>
    <t>Risk Management Activities - Commodity Derivative Contracts (Details)</t>
  </si>
  <si>
    <t>Sep. 30, 2019USD ($)MMBTU$ / DerivativeInstrument</t>
  </si>
  <si>
    <t>Fair Value</t>
  </si>
  <si>
    <t>2019 Swap and collar contracts | Fixed price swap</t>
  </si>
  <si>
    <t>Volume (Mmbtu) | MMBTU</t>
  </si>
  <si>
    <t>Swaps | $ / DerivativeInstrument</t>
  </si>
  <si>
    <t>2019 Swap and collar contracts | Basis swap</t>
  </si>
  <si>
    <t>Basis Differential | $ / DerivativeInstrument</t>
  </si>
  <si>
    <t>2020 Swap and collar contracts | Fixed price swap</t>
  </si>
  <si>
    <t>2020 Swap and collar contracts | Basis swap</t>
  </si>
  <si>
    <t>Risk Management Activities - Fair Value of Derivative Instruments (Details)</t>
  </si>
  <si>
    <t>Sep. 30, 2019USD ($)DerivativeInstrument</t>
  </si>
  <si>
    <t>Number of credit risk derivatives held | DerivativeInstrument</t>
  </si>
  <si>
    <t>Fair value of derivative assets, current</t>
  </si>
  <si>
    <t>Fair value of derivative assets, long-term</t>
  </si>
  <si>
    <t>Fair value of derivative liabilities, current</t>
  </si>
  <si>
    <t>Fair Value of Derivative Assets</t>
  </si>
  <si>
    <t>Fair Value of Derivative Liabilities</t>
  </si>
  <si>
    <t>Net Fair Value of Derivatives</t>
  </si>
  <si>
    <t>Basis swap</t>
  </si>
  <si>
    <t>Fair value of derivative liabilities, long-term</t>
  </si>
  <si>
    <t>Fixed price swap</t>
  </si>
  <si>
    <t>Risk Management Activities - Fair value of asset (liability) (Details) - USD ($)</t>
  </si>
  <si>
    <t>Fair value of asset (liability), beginning of year</t>
  </si>
  <si>
    <t>Gains (losses) on derivative contracts included in earnings</t>
  </si>
  <si>
    <t>Settlement of commodity derivative contracts</t>
  </si>
  <si>
    <t>Fair value of asset (liability), end of year</t>
  </si>
  <si>
    <t>Asset Retirement Obligations (Details) - USD ($)</t>
  </si>
  <si>
    <t>Reconciliation of provision for asset retirement obligations</t>
  </si>
  <si>
    <t>Balance beginning of period</t>
  </si>
  <si>
    <t>Liabilities from drilling of new wells</t>
  </si>
  <si>
    <t>Change in estimates</t>
  </si>
  <si>
    <t>Accretion</t>
  </si>
  <si>
    <t>Balance end of period</t>
  </si>
  <si>
    <t>Consolidation of Common Shares (Details)</t>
  </si>
  <si>
    <t>Dec. 19, 2018</t>
  </si>
  <si>
    <t>Consolidation of the issued and outstanding common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27380247</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4" t="s">
        <v>14</v>
      </c>
    </row>
    <row r="19" spans="1:3">
      <c r="A19" s="4" t="s">
        <v>31</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746426</v>
      </c>
      <c r="C3" s="6" t="n">
        <v>14401257</v>
      </c>
    </row>
    <row r="4" spans="1:3">
      <c r="A4" s="4" t="s">
        <v>36</v>
      </c>
      <c r="B4" s="5" t="n">
        <v>3172723</v>
      </c>
      <c r="C4" s="5" t="n">
        <v>5042134</v>
      </c>
    </row>
    <row r="5" spans="1:3">
      <c r="A5" s="4" t="s">
        <v>37</v>
      </c>
      <c r="B5" s="5" t="n">
        <v>1446557</v>
      </c>
    </row>
    <row r="6" spans="1:3">
      <c r="A6" s="4" t="s">
        <v>38</v>
      </c>
      <c r="C6" s="5" t="n">
        <v>205711</v>
      </c>
    </row>
    <row r="7" spans="1:3">
      <c r="A7" s="4" t="s">
        <v>39</v>
      </c>
      <c r="B7" s="5" t="n">
        <v>430623</v>
      </c>
      <c r="C7" s="5" t="n">
        <v>244233</v>
      </c>
    </row>
    <row r="8" spans="1:3">
      <c r="A8" s="4" t="s">
        <v>40</v>
      </c>
      <c r="B8" s="5" t="n">
        <v>23796329</v>
      </c>
      <c r="C8" s="5" t="n">
        <v>19893335</v>
      </c>
    </row>
    <row r="9" spans="1:3">
      <c r="A9" s="3" t="s">
        <v>41</v>
      </c>
    </row>
    <row r="10" spans="1:3">
      <c r="A10" s="4" t="s">
        <v>42</v>
      </c>
      <c r="B10" s="5" t="n">
        <v>125443709</v>
      </c>
      <c r="C10" s="5" t="n">
        <v>118851574</v>
      </c>
    </row>
    <row r="11" spans="1:3">
      <c r="A11" s="4" t="s">
        <v>43</v>
      </c>
      <c r="B11" s="5" t="n">
        <v>21015039</v>
      </c>
      <c r="C11" s="5" t="n">
        <v>19498666</v>
      </c>
    </row>
    <row r="12" spans="1:3">
      <c r="A12" s="4" t="s">
        <v>44</v>
      </c>
      <c r="B12" s="5" t="n">
        <v>-87908590</v>
      </c>
      <c r="C12" s="5" t="n">
        <v>-83807401</v>
      </c>
    </row>
    <row r="13" spans="1:3">
      <c r="A13" s="4" t="s">
        <v>45</v>
      </c>
      <c r="B13" s="5" t="n">
        <v>58550158</v>
      </c>
      <c r="C13" s="5" t="n">
        <v>54542839</v>
      </c>
    </row>
    <row r="14" spans="1:3">
      <c r="A14" s="4" t="s">
        <v>46</v>
      </c>
      <c r="B14" s="5" t="n">
        <v>41278528</v>
      </c>
      <c r="C14" s="5" t="n">
        <v>41040847</v>
      </c>
    </row>
    <row r="15" spans="1:3">
      <c r="A15" s="4" t="s">
        <v>44</v>
      </c>
      <c r="B15" s="5" t="n">
        <v>-29581885</v>
      </c>
      <c r="C15" s="5" t="n">
        <v>-28137573</v>
      </c>
    </row>
    <row r="16" spans="1:3">
      <c r="A16" s="4" t="s">
        <v>47</v>
      </c>
      <c r="B16" s="5" t="n">
        <v>11696643</v>
      </c>
      <c r="C16" s="5" t="n">
        <v>12903274</v>
      </c>
    </row>
    <row r="17" spans="1:3">
      <c r="A17" s="4" t="s">
        <v>48</v>
      </c>
      <c r="B17" s="5" t="n">
        <v>70246801</v>
      </c>
      <c r="C17" s="5" t="n">
        <v>67446113</v>
      </c>
    </row>
    <row r="18" spans="1:3">
      <c r="A18" s="3" t="s">
        <v>49</v>
      </c>
    </row>
    <row r="19" spans="1:3">
      <c r="A19" s="4" t="s">
        <v>50</v>
      </c>
      <c r="B19" s="5" t="n">
        <v>559053</v>
      </c>
      <c r="C19" s="5" t="n">
        <v>558261</v>
      </c>
    </row>
    <row r="20" spans="1:3">
      <c r="A20" s="4" t="s">
        <v>37</v>
      </c>
      <c r="B20" s="5" t="n">
        <v>406457</v>
      </c>
    </row>
    <row r="21" spans="1:3">
      <c r="A21" s="4" t="s">
        <v>51</v>
      </c>
      <c r="B21" s="5" t="n">
        <v>1739</v>
      </c>
    </row>
    <row r="22" spans="1:3">
      <c r="A22" s="4" t="s">
        <v>52</v>
      </c>
      <c r="B22" s="5" t="n">
        <v>71214050</v>
      </c>
      <c r="C22" s="5" t="n">
        <v>68004374</v>
      </c>
    </row>
    <row r="23" spans="1:3">
      <c r="A23" s="4" t="s">
        <v>53</v>
      </c>
      <c r="B23" s="5" t="n">
        <v>95010379</v>
      </c>
      <c r="C23" s="5" t="n">
        <v>87897709</v>
      </c>
    </row>
    <row r="24" spans="1:3">
      <c r="A24" s="3" t="s">
        <v>54</v>
      </c>
    </row>
    <row r="25" spans="1:3">
      <c r="A25" s="4" t="s">
        <v>55</v>
      </c>
      <c r="B25" s="5" t="n">
        <v>4049590</v>
      </c>
      <c r="C25" s="5" t="n">
        <v>2585324</v>
      </c>
    </row>
    <row r="26" spans="1:3">
      <c r="A26" s="4" t="s">
        <v>56</v>
      </c>
      <c r="B26" s="5" t="n">
        <v>1012315</v>
      </c>
      <c r="C26" s="5" t="n">
        <v>1300539</v>
      </c>
    </row>
    <row r="27" spans="1:3">
      <c r="A27" s="4" t="s">
        <v>57</v>
      </c>
      <c r="B27" s="5" t="n">
        <v>1338225</v>
      </c>
    </row>
    <row r="28" spans="1:3">
      <c r="A28" s="4" t="s">
        <v>58</v>
      </c>
      <c r="B28" s="5" t="n">
        <v>678454</v>
      </c>
      <c r="C28" s="5" t="n">
        <v>2156304</v>
      </c>
    </row>
    <row r="29" spans="1:3">
      <c r="A29" s="4" t="s">
        <v>59</v>
      </c>
      <c r="B29" s="5" t="n">
        <v>8400</v>
      </c>
    </row>
    <row r="30" spans="1:3">
      <c r="A30" s="4" t="s">
        <v>37</v>
      </c>
      <c r="C30" s="5" t="n">
        <v>297023</v>
      </c>
    </row>
    <row r="31" spans="1:3">
      <c r="A31" s="4" t="s">
        <v>60</v>
      </c>
      <c r="B31" s="5" t="n">
        <v>7086984</v>
      </c>
      <c r="C31" s="5" t="n">
        <v>6339190</v>
      </c>
    </row>
    <row r="32" spans="1:3">
      <c r="A32" s="3" t="s">
        <v>61</v>
      </c>
    </row>
    <row r="33" spans="1:3">
      <c r="A33" s="4" t="s">
        <v>62</v>
      </c>
      <c r="B33" s="5" t="n">
        <v>1720018</v>
      </c>
      <c r="C33" s="5" t="n">
        <v>1625154</v>
      </c>
    </row>
    <row r="34" spans="1:3">
      <c r="A34" s="4" t="s">
        <v>63</v>
      </c>
      <c r="B34" s="5" t="n">
        <v>10842394</v>
      </c>
      <c r="C34" s="5" t="n">
        <v>9989278</v>
      </c>
    </row>
    <row r="35" spans="1:3">
      <c r="A35" s="4" t="s">
        <v>64</v>
      </c>
      <c r="B35" s="5" t="n">
        <v>12562412</v>
      </c>
      <c r="C35" s="5" t="n">
        <v>11614432</v>
      </c>
    </row>
    <row r="36" spans="1:3">
      <c r="A36" s="4" t="s">
        <v>65</v>
      </c>
      <c r="B36" s="5" t="n">
        <v>19649396</v>
      </c>
      <c r="C36" s="5" t="n">
        <v>17953622</v>
      </c>
    </row>
    <row r="37" spans="1:3">
      <c r="A37" s="4" t="s">
        <v>66</v>
      </c>
      <c r="B37" s="4" t="s">
        <v>67</v>
      </c>
      <c r="C37" s="4" t="s">
        <v>67</v>
      </c>
    </row>
    <row r="38" spans="1:3">
      <c r="A38" s="3" t="s">
        <v>68</v>
      </c>
    </row>
    <row r="39" spans="1:3">
      <c r="A39" s="4" t="s">
        <v>69</v>
      </c>
      <c r="B39" s="5" t="n">
        <v>143416892</v>
      </c>
      <c r="C39" s="5" t="n">
        <v>143705441</v>
      </c>
    </row>
    <row r="40" spans="1:3">
      <c r="A40" s="4" t="s">
        <v>70</v>
      </c>
      <c r="B40" s="5" t="n">
        <v>-1465910</v>
      </c>
      <c r="C40" s="5" t="n">
        <v>-94418</v>
      </c>
    </row>
    <row r="41" spans="1:3">
      <c r="A41" s="4" t="s">
        <v>71</v>
      </c>
      <c r="B41" s="5" t="n">
        <v>6920189</v>
      </c>
      <c r="C41" s="5" t="n">
        <v>6519028</v>
      </c>
    </row>
    <row r="42" spans="1:3">
      <c r="A42" s="4" t="s">
        <v>72</v>
      </c>
      <c r="B42" s="5" t="n">
        <v>-83319062</v>
      </c>
      <c r="C42" s="5" t="n">
        <v>-89983894</v>
      </c>
    </row>
    <row r="43" spans="1:3">
      <c r="A43" s="4" t="s">
        <v>73</v>
      </c>
      <c r="B43" s="5" t="n">
        <v>9808874</v>
      </c>
      <c r="C43" s="5" t="n">
        <v>9797930</v>
      </c>
    </row>
    <row r="44" spans="1:3">
      <c r="A44" s="4" t="s">
        <v>74</v>
      </c>
      <c r="B44" s="5" t="n">
        <v>75360983</v>
      </c>
      <c r="C44" s="5" t="n">
        <v>69944087</v>
      </c>
    </row>
    <row r="45" spans="1:3">
      <c r="A45" s="4" t="s">
        <v>75</v>
      </c>
      <c r="B45" s="6" t="n">
        <v>95010379</v>
      </c>
      <c r="C45" s="6" t="n">
        <v>87897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6</v>
      </c>
      <c r="B1" s="2" t="s">
        <v>1</v>
      </c>
      <c r="C1" s="2" t="s">
        <v>77</v>
      </c>
    </row>
    <row r="2" spans="1:3">
      <c r="B2" s="2" t="s">
        <v>2</v>
      </c>
      <c r="C2" s="2" t="s">
        <v>33</v>
      </c>
    </row>
    <row r="3" spans="1:3">
      <c r="A3" s="3" t="s">
        <v>78</v>
      </c>
    </row>
    <row r="4" spans="1:3">
      <c r="A4" s="4" t="s">
        <v>79</v>
      </c>
      <c r="B4" s="6" t="n">
        <v>0</v>
      </c>
      <c r="C4" s="6" t="n">
        <v>0</v>
      </c>
    </row>
    <row r="5" spans="1:3">
      <c r="A5" s="4" t="s">
        <v>80</v>
      </c>
      <c r="B5" s="4" t="s">
        <v>81</v>
      </c>
      <c r="C5" s="4" t="s">
        <v>81</v>
      </c>
    </row>
    <row r="6" spans="1:3">
      <c r="A6" s="4" t="s">
        <v>82</v>
      </c>
      <c r="B6" s="5" t="n">
        <v>27380247</v>
      </c>
      <c r="C6" s="5" t="n">
        <v>27385133</v>
      </c>
    </row>
    <row r="7" spans="1:3">
      <c r="A7" s="4" t="s">
        <v>83</v>
      </c>
      <c r="B7" s="5" t="n">
        <v>27380247</v>
      </c>
      <c r="C7" s="5" t="n">
        <v>27385133</v>
      </c>
    </row>
    <row r="8" spans="1:3">
      <c r="A8" s="4" t="s">
        <v>84</v>
      </c>
      <c r="B8" s="5" t="n">
        <v>363530</v>
      </c>
      <c r="C8" s="5" t="n">
        <v>269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8</v>
      </c>
      <c r="B1" s="2" t="s">
        <v>86</v>
      </c>
      <c r="D1" s="2" t="s">
        <v>1</v>
      </c>
    </row>
    <row r="2" spans="1:5">
      <c r="B2" s="2" t="s">
        <v>2</v>
      </c>
      <c r="C2" s="2" t="s">
        <v>87</v>
      </c>
      <c r="D2" s="2" t="s">
        <v>2</v>
      </c>
      <c r="E2" s="2" t="s">
        <v>87</v>
      </c>
    </row>
    <row r="3" spans="1:5">
      <c r="A3" s="3" t="s">
        <v>220</v>
      </c>
    </row>
    <row r="4" spans="1:5">
      <c r="A4" s="4" t="s">
        <v>269</v>
      </c>
      <c r="B4" s="6" t="n">
        <v>900000</v>
      </c>
    </row>
    <row r="5" spans="1:5">
      <c r="A5" s="4" t="s">
        <v>102</v>
      </c>
      <c r="B5" s="6" t="n">
        <v>716740</v>
      </c>
      <c r="C5" s="6" t="n">
        <v>2024748</v>
      </c>
      <c r="D5" s="6" t="n">
        <v>6111333</v>
      </c>
      <c r="E5" s="6" t="n">
        <v>6620352</v>
      </c>
    </row>
    <row r="6" spans="1:5">
      <c r="A6" s="4" t="s">
        <v>270</v>
      </c>
      <c r="D6" s="5" t="n">
        <v>11829159</v>
      </c>
      <c r="E6" s="5" t="n">
        <v>8295205</v>
      </c>
    </row>
    <row r="7" spans="1:5">
      <c r="A7" s="4" t="s">
        <v>271</v>
      </c>
      <c r="D7" s="5" t="n">
        <v>-5834893</v>
      </c>
      <c r="E7" s="6" t="n">
        <v>-806195</v>
      </c>
    </row>
    <row r="8" spans="1:5">
      <c r="A8" s="4" t="s">
        <v>272</v>
      </c>
    </row>
    <row r="9" spans="1:5">
      <c r="A9" s="3" t="s">
        <v>220</v>
      </c>
    </row>
    <row r="10" spans="1:5">
      <c r="A10" s="4" t="s">
        <v>102</v>
      </c>
      <c r="D10" s="5" t="n">
        <v>900000</v>
      </c>
    </row>
    <row r="11" spans="1:5">
      <c r="A11" s="4" t="s">
        <v>270</v>
      </c>
      <c r="D11" s="5" t="n">
        <v>-900000</v>
      </c>
    </row>
    <row r="12" spans="1:5">
      <c r="A12" s="4" t="s">
        <v>271</v>
      </c>
      <c r="D12" s="6" t="n">
        <v>-9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6"/>
    <col customWidth="1" max="6" min="6" width="14"/>
  </cols>
  <sheetData>
    <row r="1" spans="1:6">
      <c r="A1" s="1" t="s">
        <v>273</v>
      </c>
      <c r="B1" s="2" t="s">
        <v>274</v>
      </c>
      <c r="D1" s="2" t="s">
        <v>1</v>
      </c>
      <c r="E1" s="2" t="s">
        <v>77</v>
      </c>
    </row>
    <row r="2" spans="1:6">
      <c r="B2" s="2" t="s">
        <v>275</v>
      </c>
      <c r="C2" s="2" t="s">
        <v>143</v>
      </c>
      <c r="D2" s="2" t="s">
        <v>2</v>
      </c>
      <c r="E2" s="2" t="s">
        <v>33</v>
      </c>
      <c r="F2" s="2" t="s">
        <v>87</v>
      </c>
    </row>
    <row r="3" spans="1:6">
      <c r="A3" s="3" t="s">
        <v>41</v>
      </c>
    </row>
    <row r="4" spans="1:6">
      <c r="A4" s="4" t="s">
        <v>42</v>
      </c>
      <c r="D4" s="6" t="n">
        <v>125443709</v>
      </c>
      <c r="E4" s="6" t="n">
        <v>118851574</v>
      </c>
    </row>
    <row r="5" spans="1:6">
      <c r="A5" s="4" t="s">
        <v>43</v>
      </c>
      <c r="D5" s="5" t="n">
        <v>21015039</v>
      </c>
      <c r="E5" s="5" t="n">
        <v>19498666</v>
      </c>
      <c r="F5" s="6" t="n">
        <v>18391776</v>
      </c>
    </row>
    <row r="6" spans="1:6">
      <c r="A6" s="4" t="s">
        <v>44</v>
      </c>
      <c r="D6" s="5" t="n">
        <v>-87908590</v>
      </c>
      <c r="E6" s="5" t="n">
        <v>-83807401</v>
      </c>
    </row>
    <row r="7" spans="1:6">
      <c r="A7" s="4" t="s">
        <v>45</v>
      </c>
      <c r="D7" s="5" t="n">
        <v>58550158</v>
      </c>
      <c r="E7" s="5" t="n">
        <v>54542839</v>
      </c>
    </row>
    <row r="8" spans="1:6">
      <c r="A8" s="4" t="s">
        <v>46</v>
      </c>
      <c r="D8" s="5" t="n">
        <v>41278528</v>
      </c>
      <c r="E8" s="5" t="n">
        <v>41040847</v>
      </c>
    </row>
    <row r="9" spans="1:6">
      <c r="A9" s="4" t="s">
        <v>44</v>
      </c>
      <c r="D9" s="5" t="n">
        <v>-29581885</v>
      </c>
      <c r="E9" s="5" t="n">
        <v>-28137573</v>
      </c>
    </row>
    <row r="10" spans="1:6">
      <c r="A10" s="4" t="s">
        <v>47</v>
      </c>
      <c r="D10" s="5" t="n">
        <v>11696643</v>
      </c>
      <c r="E10" s="5" t="n">
        <v>12903274</v>
      </c>
      <c r="F10" s="6" t="n">
        <v>13342463</v>
      </c>
    </row>
    <row r="11" spans="1:6">
      <c r="A11" s="4" t="s">
        <v>48</v>
      </c>
      <c r="D11" s="5" t="n">
        <v>70246801</v>
      </c>
      <c r="E11" s="5" t="n">
        <v>67446113</v>
      </c>
    </row>
    <row r="12" spans="1:6">
      <c r="A12" s="4" t="s">
        <v>276</v>
      </c>
      <c r="D12" s="5" t="n">
        <v>596500</v>
      </c>
      <c r="E12" s="5" t="n">
        <v>260000</v>
      </c>
    </row>
    <row r="13" spans="1:6">
      <c r="A13" s="4" t="s">
        <v>277</v>
      </c>
      <c r="E13" s="5" t="n">
        <v>500000</v>
      </c>
    </row>
    <row r="14" spans="1:6">
      <c r="A14" s="4" t="s">
        <v>165</v>
      </c>
      <c r="B14" s="6" t="n">
        <v>400000</v>
      </c>
      <c r="C14" s="6" t="n">
        <v>1000000</v>
      </c>
      <c r="D14" s="5" t="n">
        <v>1375000</v>
      </c>
    </row>
    <row r="15" spans="1:6">
      <c r="A15" s="4" t="s">
        <v>278</v>
      </c>
      <c r="D15" s="6" t="n">
        <v>0</v>
      </c>
      <c r="E1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79</v>
      </c>
      <c r="B1" s="2" t="s">
        <v>280</v>
      </c>
      <c r="C1" s="2" t="s">
        <v>281</v>
      </c>
      <c r="D1" s="2" t="s">
        <v>282</v>
      </c>
      <c r="E1" s="2" t="s">
        <v>2</v>
      </c>
      <c r="F1" s="2" t="s">
        <v>283</v>
      </c>
    </row>
    <row r="2" spans="1:6">
      <c r="A2" s="3" t="s">
        <v>284</v>
      </c>
    </row>
    <row r="3" spans="1:6">
      <c r="A3" s="4" t="s">
        <v>285</v>
      </c>
      <c r="D3" s="4" t="s">
        <v>286</v>
      </c>
    </row>
    <row r="4" spans="1:6">
      <c r="A4" s="4" t="s">
        <v>287</v>
      </c>
      <c r="D4" s="6" t="n">
        <v>100000000</v>
      </c>
    </row>
    <row r="5" spans="1:6">
      <c r="A5" s="4" t="s">
        <v>288</v>
      </c>
      <c r="B5" s="6" t="n">
        <v>23000000</v>
      </c>
      <c r="C5" s="6" t="n">
        <v>23000000</v>
      </c>
      <c r="E5" s="6" t="n">
        <v>23000000</v>
      </c>
      <c r="F5" s="6" t="n">
        <v>15000000</v>
      </c>
    </row>
    <row r="6" spans="1:6">
      <c r="A6" s="4" t="s">
        <v>289</v>
      </c>
      <c r="B6" s="4" t="s">
        <v>290</v>
      </c>
    </row>
    <row r="7" spans="1:6">
      <c r="A7" s="4" t="s">
        <v>291</v>
      </c>
      <c r="B7" s="4" t="s">
        <v>292</v>
      </c>
    </row>
    <row r="8" spans="1:6">
      <c r="A8" s="4" t="s">
        <v>293</v>
      </c>
      <c r="C8" s="4" t="s">
        <v>292</v>
      </c>
    </row>
    <row r="9" spans="1:6">
      <c r="A9" s="4" t="s">
        <v>294</v>
      </c>
      <c r="D9" s="4" t="s">
        <v>295</v>
      </c>
    </row>
    <row r="10" spans="1:6">
      <c r="A10" s="4" t="s">
        <v>296</v>
      </c>
    </row>
    <row r="11" spans="1:6">
      <c r="A11" s="3" t="s">
        <v>284</v>
      </c>
    </row>
    <row r="12" spans="1:6">
      <c r="A12" s="4" t="s">
        <v>297</v>
      </c>
      <c r="C12" s="4" t="s">
        <v>290</v>
      </c>
    </row>
    <row r="13" spans="1:6">
      <c r="A13" s="4" t="s">
        <v>298</v>
      </c>
      <c r="B13" s="4" t="s">
        <v>299</v>
      </c>
    </row>
    <row r="14" spans="1:6">
      <c r="A14" s="4" t="s">
        <v>300</v>
      </c>
    </row>
    <row r="15" spans="1:6">
      <c r="A15" s="3" t="s">
        <v>284</v>
      </c>
    </row>
    <row r="16" spans="1:6">
      <c r="A16" s="4" t="s">
        <v>301</v>
      </c>
      <c r="D16" s="4" t="s">
        <v>302</v>
      </c>
    </row>
    <row r="17" spans="1:6">
      <c r="A17" s="4" t="s">
        <v>303</v>
      </c>
    </row>
    <row r="18" spans="1:6">
      <c r="A18" s="3" t="s">
        <v>284</v>
      </c>
    </row>
    <row r="19" spans="1:6">
      <c r="A19" s="4" t="s">
        <v>304</v>
      </c>
      <c r="E19" s="4" t="s">
        <v>305</v>
      </c>
    </row>
    <row r="20" spans="1:6">
      <c r="A20" s="4" t="s">
        <v>306</v>
      </c>
    </row>
    <row r="21" spans="1:6">
      <c r="A21" s="3" t="s">
        <v>284</v>
      </c>
    </row>
    <row r="22" spans="1:6">
      <c r="A22" s="4" t="s">
        <v>304</v>
      </c>
      <c r="D22" s="4" t="s">
        <v>305</v>
      </c>
    </row>
    <row r="23" spans="1:6">
      <c r="A23" s="4" t="s">
        <v>307</v>
      </c>
    </row>
    <row r="24" spans="1:6">
      <c r="A24" s="3" t="s">
        <v>284</v>
      </c>
    </row>
    <row r="25" spans="1:6">
      <c r="A25" s="4" t="s">
        <v>304</v>
      </c>
      <c r="D25" s="4" t="s">
        <v>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309</v>
      </c>
      <c r="B1" s="2" t="s">
        <v>1</v>
      </c>
    </row>
    <row r="2" spans="1:5">
      <c r="B2" s="2" t="s">
        <v>310</v>
      </c>
      <c r="C2" s="2" t="s">
        <v>311</v>
      </c>
      <c r="D2" s="2" t="s">
        <v>312</v>
      </c>
      <c r="E2" s="2" t="s">
        <v>313</v>
      </c>
    </row>
    <row r="3" spans="1:5">
      <c r="A3" s="3" t="s">
        <v>284</v>
      </c>
    </row>
    <row r="4" spans="1:5">
      <c r="A4" s="4" t="s">
        <v>314</v>
      </c>
      <c r="B4" s="5" t="n">
        <v>3</v>
      </c>
    </row>
    <row r="5" spans="1:5">
      <c r="A5" s="4" t="s">
        <v>315</v>
      </c>
      <c r="B5" s="5" t="n">
        <v>1</v>
      </c>
    </row>
    <row r="6" spans="1:5">
      <c r="A6" s="4" t="s">
        <v>316</v>
      </c>
      <c r="B6" s="8" t="n">
        <v>3.5</v>
      </c>
    </row>
    <row r="7" spans="1:5">
      <c r="A7" s="4" t="s">
        <v>317</v>
      </c>
      <c r="B7" s="4" t="s">
        <v>318</v>
      </c>
    </row>
    <row r="8" spans="1:5">
      <c r="A8" s="4" t="s">
        <v>288</v>
      </c>
      <c r="B8" s="6" t="n">
        <v>23000000</v>
      </c>
      <c r="C8" s="6" t="n">
        <v>23000000</v>
      </c>
      <c r="D8" s="6" t="n">
        <v>23000000</v>
      </c>
      <c r="E8" s="6" t="n">
        <v>15000000</v>
      </c>
    </row>
    <row r="9" spans="1:5">
      <c r="A9" s="4" t="s">
        <v>319</v>
      </c>
      <c r="B9" s="4" t="s">
        <v>320</v>
      </c>
    </row>
    <row r="10" spans="1:5">
      <c r="A10" s="4" t="s">
        <v>303</v>
      </c>
    </row>
    <row r="11" spans="1:5">
      <c r="A11" s="3" t="s">
        <v>284</v>
      </c>
    </row>
    <row r="12" spans="1:5">
      <c r="A12" s="4" t="s">
        <v>304</v>
      </c>
      <c r="B12"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37"/>
    <col customWidth="1" max="3" min="3" width="27"/>
    <col customWidth="1" max="4" min="4" width="21"/>
    <col customWidth="1" max="5" min="5" width="21"/>
    <col customWidth="1" max="6" min="6" width="27"/>
    <col customWidth="1" max="7" min="7" width="37"/>
    <col customWidth="1" max="8" min="8" width="37"/>
  </cols>
  <sheetData>
    <row r="1" spans="1:8">
      <c r="A1" s="1" t="s">
        <v>321</v>
      </c>
      <c r="B1" s="2" t="s">
        <v>86</v>
      </c>
      <c r="G1" s="2" t="s">
        <v>1</v>
      </c>
      <c r="H1" s="2" t="s">
        <v>77</v>
      </c>
    </row>
    <row r="2" spans="1:8">
      <c r="B2" s="2" t="s">
        <v>322</v>
      </c>
      <c r="C2" s="2" t="s">
        <v>323</v>
      </c>
      <c r="D2" s="2" t="s">
        <v>324</v>
      </c>
      <c r="E2" s="2" t="s">
        <v>325</v>
      </c>
      <c r="F2" s="2" t="s">
        <v>326</v>
      </c>
      <c r="G2" s="2" t="s">
        <v>322</v>
      </c>
      <c r="H2" s="2" t="s">
        <v>327</v>
      </c>
    </row>
    <row r="3" spans="1:8">
      <c r="A3" s="3" t="s">
        <v>328</v>
      </c>
    </row>
    <row r="4" spans="1:8">
      <c r="A4" s="4" t="s">
        <v>329</v>
      </c>
      <c r="B4" s="6" t="n">
        <v>0</v>
      </c>
      <c r="G4" s="6" t="n">
        <v>0</v>
      </c>
      <c r="H4" s="6" t="n">
        <v>0</v>
      </c>
    </row>
    <row r="5" spans="1:8">
      <c r="A5" s="4" t="s">
        <v>330</v>
      </c>
      <c r="B5" s="6" t="n">
        <v>0</v>
      </c>
      <c r="G5" s="6" t="n">
        <v>0</v>
      </c>
    </row>
    <row r="6" spans="1:8">
      <c r="A6" s="4" t="s">
        <v>331</v>
      </c>
      <c r="B6" s="5" t="n">
        <v>25000</v>
      </c>
    </row>
    <row r="7" spans="1:8">
      <c r="A7" s="4" t="s">
        <v>332</v>
      </c>
      <c r="B7" s="6" t="n">
        <v>74201261</v>
      </c>
      <c r="C7" s="6" t="n">
        <v>69944087</v>
      </c>
      <c r="D7" s="6" t="n">
        <v>66290542</v>
      </c>
      <c r="E7" s="6" t="n">
        <v>65862498</v>
      </c>
      <c r="F7" s="6" t="n">
        <v>63731045</v>
      </c>
      <c r="G7" s="6" t="n">
        <v>69944087</v>
      </c>
      <c r="H7" s="6" t="n">
        <v>63731045</v>
      </c>
    </row>
    <row r="8" spans="1:8">
      <c r="A8" s="4" t="s">
        <v>129</v>
      </c>
      <c r="C8" s="5" t="n">
        <v>-248381</v>
      </c>
      <c r="D8" s="5" t="n">
        <v>-113684</v>
      </c>
      <c r="E8" s="5" t="n">
        <v>-188988</v>
      </c>
      <c r="F8" s="5" t="n">
        <v>-54312</v>
      </c>
    </row>
    <row r="9" spans="1:8">
      <c r="A9" s="4" t="s">
        <v>137</v>
      </c>
      <c r="B9" s="5" t="n">
        <v>54250</v>
      </c>
    </row>
    <row r="10" spans="1:8">
      <c r="A10" s="4" t="s">
        <v>332</v>
      </c>
      <c r="B10" s="6" t="n">
        <v>75360983</v>
      </c>
      <c r="C10" s="6" t="n">
        <v>71213894</v>
      </c>
      <c r="D10" s="5" t="n">
        <v>68787576</v>
      </c>
      <c r="E10" s="5" t="n">
        <v>66290542</v>
      </c>
      <c r="F10" s="6" t="n">
        <v>65862498</v>
      </c>
      <c r="G10" s="6" t="n">
        <v>75360983</v>
      </c>
      <c r="H10" s="6" t="n">
        <v>69944087</v>
      </c>
    </row>
    <row r="11" spans="1:8">
      <c r="A11" s="4" t="s">
        <v>333</v>
      </c>
    </row>
    <row r="12" spans="1:8">
      <c r="A12" s="3" t="s">
        <v>328</v>
      </c>
    </row>
    <row r="13" spans="1:8">
      <c r="A13" s="4" t="s">
        <v>334</v>
      </c>
      <c r="G13" s="5" t="n">
        <v>-57100</v>
      </c>
    </row>
    <row r="14" spans="1:8">
      <c r="A14" s="4" t="s">
        <v>335</v>
      </c>
      <c r="G14" s="7" t="n">
        <v>4.26</v>
      </c>
    </row>
    <row r="15" spans="1:8">
      <c r="A15" s="4" t="s">
        <v>336</v>
      </c>
      <c r="B15" s="9" t="n">
        <v>1.33</v>
      </c>
      <c r="G15" s="9" t="n">
        <v>1.33</v>
      </c>
    </row>
    <row r="16" spans="1:8">
      <c r="A16" s="4" t="s">
        <v>337</v>
      </c>
      <c r="G16" s="7" t="n">
        <v>4.22</v>
      </c>
      <c r="H16" s="7" t="n">
        <v>3.98</v>
      </c>
    </row>
    <row r="17" spans="1:8">
      <c r="A17" s="4" t="s">
        <v>119</v>
      </c>
    </row>
    <row r="18" spans="1:8">
      <c r="A18" s="3" t="s">
        <v>328</v>
      </c>
    </row>
    <row r="19" spans="1:8">
      <c r="A19" s="4" t="s">
        <v>338</v>
      </c>
      <c r="C19" s="5" t="n">
        <v>27385133</v>
      </c>
      <c r="F19" s="5" t="n">
        <v>27522852</v>
      </c>
      <c r="G19" s="5" t="n">
        <v>27385133</v>
      </c>
      <c r="H19" s="5" t="n">
        <v>27522852</v>
      </c>
    </row>
    <row r="20" spans="1:8">
      <c r="A20" s="4" t="s">
        <v>339</v>
      </c>
      <c r="G20" s="5" t="n">
        <v>54167</v>
      </c>
    </row>
    <row r="21" spans="1:8">
      <c r="A21" s="4" t="s">
        <v>340</v>
      </c>
      <c r="G21" s="5" t="n">
        <v>-26953</v>
      </c>
    </row>
    <row r="22" spans="1:8">
      <c r="A22" s="4" t="s">
        <v>334</v>
      </c>
      <c r="G22" s="5" t="n">
        <v>-57100</v>
      </c>
      <c r="H22" s="5" t="n">
        <v>-137719</v>
      </c>
    </row>
    <row r="23" spans="1:8">
      <c r="A23" s="4" t="s">
        <v>331</v>
      </c>
      <c r="G23" s="5" t="n">
        <v>25000</v>
      </c>
    </row>
    <row r="24" spans="1:8">
      <c r="A24" s="4" t="s">
        <v>341</v>
      </c>
      <c r="B24" s="5" t="n">
        <v>27380247</v>
      </c>
      <c r="G24" s="5" t="n">
        <v>27380247</v>
      </c>
      <c r="H24" s="5" t="n">
        <v>27385133</v>
      </c>
    </row>
    <row r="25" spans="1:8">
      <c r="A25" s="4" t="s">
        <v>332</v>
      </c>
      <c r="B25" s="6" t="n">
        <v>143362642</v>
      </c>
      <c r="C25" s="6" t="n">
        <v>143705441</v>
      </c>
      <c r="D25" s="5" t="n">
        <v>144031668</v>
      </c>
      <c r="E25" s="5" t="n">
        <v>144220656</v>
      </c>
      <c r="F25" s="6" t="n">
        <v>144292238</v>
      </c>
      <c r="G25" s="6" t="n">
        <v>143705441</v>
      </c>
      <c r="H25" s="6" t="n">
        <v>144292238</v>
      </c>
    </row>
    <row r="26" spans="1:8">
      <c r="A26" s="4" t="s">
        <v>135</v>
      </c>
      <c r="C26" s="5" t="n">
        <v>-94418</v>
      </c>
      <c r="G26" s="5" t="n">
        <v>-94418</v>
      </c>
    </row>
    <row r="27" spans="1:8">
      <c r="A27" s="4" t="s">
        <v>129</v>
      </c>
      <c r="C27" s="5" t="n">
        <v>-248381</v>
      </c>
      <c r="D27" s="5" t="n">
        <v>-113684</v>
      </c>
      <c r="E27" s="5" t="n">
        <v>-188988</v>
      </c>
      <c r="F27" s="5" t="n">
        <v>-71582</v>
      </c>
      <c r="G27" s="5" t="n">
        <v>-248381</v>
      </c>
      <c r="H27" s="5" t="n">
        <v>-586797</v>
      </c>
    </row>
    <row r="28" spans="1:8">
      <c r="A28" s="4" t="s">
        <v>137</v>
      </c>
      <c r="B28" s="5" t="n">
        <v>54250</v>
      </c>
      <c r="G28" s="5" t="n">
        <v>54250</v>
      </c>
    </row>
    <row r="29" spans="1:8">
      <c r="A29" s="4" t="s">
        <v>332</v>
      </c>
      <c r="B29" s="6" t="n">
        <v>143416892</v>
      </c>
      <c r="C29" s="6" t="n">
        <v>143362642</v>
      </c>
      <c r="D29" s="6" t="n">
        <v>143917984</v>
      </c>
      <c r="E29" s="6" t="n">
        <v>144031668</v>
      </c>
      <c r="F29" s="6" t="n">
        <v>144220656</v>
      </c>
      <c r="G29" s="6" t="n">
        <v>143416892</v>
      </c>
      <c r="H29" s="6" t="n">
        <v>143705441</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342</v>
      </c>
      <c r="B1" s="2" t="s">
        <v>343</v>
      </c>
      <c r="C1" s="2" t="s">
        <v>2</v>
      </c>
      <c r="D1" s="2" t="s">
        <v>344</v>
      </c>
      <c r="E1" s="2" t="s">
        <v>275</v>
      </c>
      <c r="F1" s="2" t="s">
        <v>143</v>
      </c>
      <c r="G1" s="2" t="s">
        <v>345</v>
      </c>
      <c r="H1" s="2" t="s">
        <v>2</v>
      </c>
      <c r="I1" s="2" t="s">
        <v>346</v>
      </c>
    </row>
    <row r="2" spans="1:9">
      <c r="A2" s="3" t="s">
        <v>192</v>
      </c>
    </row>
    <row r="3" spans="1:9">
      <c r="A3" s="4" t="s">
        <v>347</v>
      </c>
      <c r="B3" s="5" t="n">
        <v>1367762</v>
      </c>
    </row>
    <row r="4" spans="1:9">
      <c r="A4" s="4" t="s">
        <v>348</v>
      </c>
      <c r="B4" s="4" t="s">
        <v>349</v>
      </c>
    </row>
    <row r="5" spans="1:9">
      <c r="A5" s="4" t="s">
        <v>350</v>
      </c>
      <c r="B5" s="10" t="n">
        <v>2.5</v>
      </c>
    </row>
    <row r="6" spans="1:9">
      <c r="A6" s="4" t="s">
        <v>351</v>
      </c>
      <c r="C6" s="5" t="n">
        <v>14797</v>
      </c>
      <c r="D6" s="5" t="n">
        <v>56432</v>
      </c>
      <c r="E6" s="5" t="n">
        <v>55112</v>
      </c>
      <c r="F6" s="5" t="n">
        <v>221041</v>
      </c>
      <c r="G6" s="5" t="n">
        <v>16148</v>
      </c>
      <c r="H6" s="5" t="n">
        <v>363530</v>
      </c>
    </row>
    <row r="7" spans="1:9">
      <c r="A7" s="4" t="s">
        <v>352</v>
      </c>
      <c r="C7" s="7" t="n">
        <v>3.79</v>
      </c>
      <c r="D7" s="7" t="n">
        <v>3.66</v>
      </c>
      <c r="E7" s="7" t="n">
        <v>3.9</v>
      </c>
      <c r="F7" s="7" t="n">
        <v>4.12</v>
      </c>
      <c r="G7" s="7" t="n">
        <v>4.17</v>
      </c>
      <c r="H7" s="7" t="n">
        <v>4.01</v>
      </c>
    </row>
    <row r="8" spans="1:9">
      <c r="A8" s="4" t="s">
        <v>353</v>
      </c>
      <c r="C8" s="5" t="n">
        <v>1004232</v>
      </c>
      <c r="H8" s="5" t="n">
        <v>1004232</v>
      </c>
      <c r="I8" s="5" t="n">
        <v>13677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30"/>
    <col customWidth="1" max="5" min="5" width="19"/>
  </cols>
  <sheetData>
    <row r="1" spans="1:5">
      <c r="A1" s="1" t="s">
        <v>354</v>
      </c>
      <c r="B1" s="2" t="s">
        <v>86</v>
      </c>
      <c r="C1" s="2" t="s">
        <v>1</v>
      </c>
      <c r="D1" s="2" t="s">
        <v>77</v>
      </c>
    </row>
    <row r="2" spans="1:5">
      <c r="B2" s="2" t="s">
        <v>355</v>
      </c>
      <c r="C2" s="2" t="s">
        <v>355</v>
      </c>
      <c r="D2" s="2" t="s">
        <v>356</v>
      </c>
      <c r="E2" s="2" t="s">
        <v>357</v>
      </c>
    </row>
    <row r="3" spans="1:5">
      <c r="A3" s="3" t="s">
        <v>358</v>
      </c>
    </row>
    <row r="4" spans="1:5">
      <c r="A4" s="4" t="s">
        <v>146</v>
      </c>
      <c r="B4" s="5" t="n">
        <v>-25000</v>
      </c>
    </row>
    <row r="5" spans="1:5">
      <c r="A5" s="4" t="s">
        <v>359</v>
      </c>
    </row>
    <row r="6" spans="1:5">
      <c r="A6" s="3" t="s">
        <v>360</v>
      </c>
    </row>
    <row r="7" spans="1:5">
      <c r="A7" s="4" t="s">
        <v>361</v>
      </c>
      <c r="B7" s="5" t="n">
        <v>745000</v>
      </c>
      <c r="C7" s="5" t="n">
        <v>745000</v>
      </c>
    </row>
    <row r="8" spans="1:5">
      <c r="A8" s="4" t="s">
        <v>362</v>
      </c>
      <c r="E8" s="9" t="n">
        <v>1.33</v>
      </c>
    </row>
    <row r="9" spans="1:5">
      <c r="A9" s="3" t="s">
        <v>358</v>
      </c>
    </row>
    <row r="10" spans="1:5">
      <c r="A10" s="4" t="s">
        <v>363</v>
      </c>
      <c r="C10" s="5" t="n">
        <v>290750</v>
      </c>
      <c r="D10" s="5" t="n">
        <v>330750</v>
      </c>
    </row>
    <row r="11" spans="1:5">
      <c r="A11" s="4" t="s">
        <v>146</v>
      </c>
      <c r="C11" s="5" t="n">
        <v>-25000</v>
      </c>
    </row>
    <row r="12" spans="1:5">
      <c r="A12" s="4" t="s">
        <v>364</v>
      </c>
      <c r="C12" s="5" t="n">
        <v>-10750</v>
      </c>
      <c r="D12" s="5" t="n">
        <v>-40000</v>
      </c>
    </row>
    <row r="13" spans="1:5">
      <c r="A13" s="4" t="s">
        <v>365</v>
      </c>
      <c r="B13" s="5" t="n">
        <v>255000</v>
      </c>
      <c r="C13" s="5" t="n">
        <v>255000</v>
      </c>
      <c r="D13" s="5" t="n">
        <v>290750</v>
      </c>
    </row>
    <row r="14" spans="1:5">
      <c r="A14" s="4" t="s">
        <v>366</v>
      </c>
      <c r="B14" s="5" t="n">
        <v>216670</v>
      </c>
      <c r="C14" s="5" t="n">
        <v>216670</v>
      </c>
      <c r="D14" s="5" t="n">
        <v>210249</v>
      </c>
    </row>
    <row r="15" spans="1:5">
      <c r="A15" s="3" t="s">
        <v>367</v>
      </c>
    </row>
    <row r="16" spans="1:5">
      <c r="A16" s="4" t="s">
        <v>368</v>
      </c>
      <c r="C16" s="7" t="n">
        <v>5.02</v>
      </c>
      <c r="D16" s="7" t="n">
        <v>5.14</v>
      </c>
    </row>
    <row r="17" spans="1:5">
      <c r="A17" s="4" t="s">
        <v>369</v>
      </c>
      <c r="C17" s="9" t="n">
        <v>2.17</v>
      </c>
    </row>
    <row r="18" spans="1:5">
      <c r="A18" s="4" t="s">
        <v>370</v>
      </c>
      <c r="C18" s="9" t="n">
        <v>5.24</v>
      </c>
      <c r="D18" s="5" t="n">
        <v>6</v>
      </c>
    </row>
    <row r="19" spans="1:5">
      <c r="A19" s="4" t="s">
        <v>371</v>
      </c>
      <c r="B19" s="7" t="n">
        <v>5.28</v>
      </c>
      <c r="C19" s="9" t="n">
        <v>5.28</v>
      </c>
      <c r="D19" s="9" t="n">
        <v>5.02</v>
      </c>
    </row>
    <row r="20" spans="1:5">
      <c r="A20" s="4" t="s">
        <v>372</v>
      </c>
      <c r="B20" s="7" t="n">
        <v>5.33</v>
      </c>
      <c r="C20" s="7" t="n">
        <v>5.33</v>
      </c>
      <c r="D20" s="7" t="n">
        <v>5.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999581</v>
      </c>
      <c r="C4" s="6" t="n">
        <v>4956539</v>
      </c>
      <c r="D4" s="6" t="n">
        <v>13005722</v>
      </c>
      <c r="E4" s="6" t="n">
        <v>13559073</v>
      </c>
    </row>
    <row r="5" spans="1:5">
      <c r="A5" s="4" t="s">
        <v>90</v>
      </c>
      <c r="B5" s="5" t="n">
        <v>2219613</v>
      </c>
      <c r="C5" s="5" t="n">
        <v>2293648</v>
      </c>
      <c r="D5" s="5" t="n">
        <v>6923058</v>
      </c>
      <c r="E5" s="5" t="n">
        <v>7633971</v>
      </c>
    </row>
    <row r="6" spans="1:5">
      <c r="A6" s="4" t="s">
        <v>91</v>
      </c>
      <c r="B6" s="5" t="n">
        <v>5219194</v>
      </c>
      <c r="C6" s="5" t="n">
        <v>7250187</v>
      </c>
      <c r="D6" s="5" t="n">
        <v>19928780</v>
      </c>
      <c r="E6" s="5" t="n">
        <v>21193044</v>
      </c>
    </row>
    <row r="7" spans="1:5">
      <c r="A7" s="3" t="s">
        <v>92</v>
      </c>
    </row>
    <row r="8" spans="1:5">
      <c r="A8" s="4" t="s">
        <v>93</v>
      </c>
      <c r="B8" s="5" t="n">
        <v>1548902</v>
      </c>
      <c r="C8" s="5" t="n">
        <v>1509634</v>
      </c>
      <c r="D8" s="5" t="n">
        <v>4851090</v>
      </c>
      <c r="E8" s="5" t="n">
        <v>5031242</v>
      </c>
    </row>
    <row r="9" spans="1:5">
      <c r="A9" s="4" t="s">
        <v>94</v>
      </c>
      <c r="B9" s="5" t="n">
        <v>461036</v>
      </c>
      <c r="C9" s="5" t="n">
        <v>325848</v>
      </c>
      <c r="D9" s="5" t="n">
        <v>1012709</v>
      </c>
      <c r="E9" s="5" t="n">
        <v>1041903</v>
      </c>
    </row>
    <row r="10" spans="1:5">
      <c r="A10" s="4" t="s">
        <v>95</v>
      </c>
      <c r="D10" s="5" t="n">
        <v>83748</v>
      </c>
    </row>
    <row r="11" spans="1:5">
      <c r="A11" s="4" t="s">
        <v>96</v>
      </c>
      <c r="B11" s="5" t="n">
        <v>1851466</v>
      </c>
      <c r="C11" s="5" t="n">
        <v>1908214</v>
      </c>
      <c r="D11" s="5" t="n">
        <v>5630368</v>
      </c>
      <c r="E11" s="5" t="n">
        <v>5380307</v>
      </c>
    </row>
    <row r="12" spans="1:5">
      <c r="A12" s="4" t="s">
        <v>97</v>
      </c>
      <c r="B12" s="5" t="n">
        <v>445173</v>
      </c>
      <c r="D12" s="5" t="n">
        <v>1375000</v>
      </c>
    </row>
    <row r="13" spans="1:5">
      <c r="A13" s="3" t="s">
        <v>98</v>
      </c>
    </row>
    <row r="14" spans="1:5">
      <c r="A14" s="4" t="s">
        <v>99</v>
      </c>
      <c r="B14" s="5" t="n">
        <v>133720</v>
      </c>
      <c r="C14" s="5" t="n">
        <v>63691</v>
      </c>
      <c r="D14" s="5" t="n">
        <v>401161</v>
      </c>
      <c r="E14" s="5" t="n">
        <v>235649</v>
      </c>
    </row>
    <row r="15" spans="1:5">
      <c r="A15" s="4" t="s">
        <v>100</v>
      </c>
      <c r="B15" s="5" t="n">
        <v>952503</v>
      </c>
      <c r="C15" s="5" t="n">
        <v>1418052</v>
      </c>
      <c r="D15" s="5" t="n">
        <v>3213371</v>
      </c>
      <c r="E15" s="5" t="n">
        <v>2883591</v>
      </c>
    </row>
    <row r="16" spans="1:5">
      <c r="A16" s="4" t="s">
        <v>101</v>
      </c>
      <c r="B16" s="5" t="n">
        <v>4502454</v>
      </c>
      <c r="C16" s="5" t="n">
        <v>5225439</v>
      </c>
      <c r="D16" s="5" t="n">
        <v>13817447</v>
      </c>
      <c r="E16" s="5" t="n">
        <v>14572692</v>
      </c>
    </row>
    <row r="17" spans="1:5">
      <c r="A17" s="4" t="s">
        <v>102</v>
      </c>
      <c r="B17" s="5" t="n">
        <v>716740</v>
      </c>
      <c r="C17" s="5" t="n">
        <v>2024748</v>
      </c>
      <c r="D17" s="5" t="n">
        <v>6111333</v>
      </c>
      <c r="E17" s="5" t="n">
        <v>6620352</v>
      </c>
    </row>
    <row r="18" spans="1:5">
      <c r="A18" s="3" t="s">
        <v>103</v>
      </c>
    </row>
    <row r="19" spans="1:5">
      <c r="A19" s="4" t="s">
        <v>104</v>
      </c>
      <c r="B19" s="5" t="n">
        <v>38618</v>
      </c>
      <c r="C19" s="5" t="n">
        <v>1925</v>
      </c>
      <c r="D19" s="5" t="n">
        <v>127906</v>
      </c>
      <c r="E19" s="5" t="n">
        <v>4357</v>
      </c>
    </row>
    <row r="20" spans="1:5">
      <c r="A20" s="4" t="s">
        <v>105</v>
      </c>
      <c r="B20" s="5" t="n">
        <v>-29416</v>
      </c>
      <c r="C20" s="5" t="n">
        <v>-24155</v>
      </c>
      <c r="D20" s="5" t="n">
        <v>-86035</v>
      </c>
      <c r="E20" s="5" t="n">
        <v>-120065</v>
      </c>
    </row>
    <row r="21" spans="1:5">
      <c r="A21" s="4" t="s">
        <v>106</v>
      </c>
      <c r="B21" s="5" t="n">
        <v>1270494</v>
      </c>
      <c r="C21" s="5" t="n">
        <v>-296820</v>
      </c>
      <c r="D21" s="5" t="n">
        <v>3494727</v>
      </c>
      <c r="E21" s="5" t="n">
        <v>-770907</v>
      </c>
    </row>
    <row r="22" spans="1:5">
      <c r="A22" s="4" t="s">
        <v>107</v>
      </c>
      <c r="B22" s="5" t="n">
        <v>1</v>
      </c>
      <c r="C22" s="5" t="n">
        <v>42</v>
      </c>
      <c r="D22" s="5" t="n">
        <v>456</v>
      </c>
      <c r="E22" s="5" t="n">
        <v>12485</v>
      </c>
    </row>
    <row r="23" spans="1:5">
      <c r="A23" s="4" t="s">
        <v>108</v>
      </c>
      <c r="B23" s="5" t="n">
        <v>1279697</v>
      </c>
      <c r="C23" s="5" t="n">
        <v>-319008</v>
      </c>
      <c r="D23" s="5" t="n">
        <v>3537054</v>
      </c>
      <c r="E23" s="5" t="n">
        <v>-874130</v>
      </c>
    </row>
    <row r="24" spans="1:5">
      <c r="A24" s="4" t="s">
        <v>109</v>
      </c>
      <c r="B24" s="5" t="n">
        <v>1996437</v>
      </c>
      <c r="C24" s="5" t="n">
        <v>1705740</v>
      </c>
      <c r="D24" s="5" t="n">
        <v>9648387</v>
      </c>
      <c r="E24" s="5" t="n">
        <v>5746222</v>
      </c>
    </row>
    <row r="25" spans="1:5">
      <c r="A25" s="4" t="s">
        <v>110</v>
      </c>
      <c r="B25" s="5" t="n">
        <v>543139</v>
      </c>
      <c r="C25" s="5" t="n">
        <v>-811901</v>
      </c>
      <c r="D25" s="5" t="n">
        <v>2983555</v>
      </c>
      <c r="E25" s="5" t="n">
        <v>507045</v>
      </c>
    </row>
    <row r="26" spans="1:5">
      <c r="A26" s="4" t="s">
        <v>111</v>
      </c>
      <c r="B26" s="5" t="n">
        <v>1453298</v>
      </c>
      <c r="C26" s="5" t="n">
        <v>2517641</v>
      </c>
      <c r="D26" s="5" t="n">
        <v>6664832</v>
      </c>
      <c r="E26" s="5" t="n">
        <v>5239177</v>
      </c>
    </row>
    <row r="27" spans="1:5">
      <c r="A27" s="4" t="s">
        <v>112</v>
      </c>
      <c r="B27" s="5" t="n">
        <v>-900</v>
      </c>
      <c r="C27" s="5" t="n">
        <v>29385</v>
      </c>
      <c r="D27" s="5" t="n">
        <v>10944</v>
      </c>
      <c r="E27" s="5" t="n">
        <v>-61312</v>
      </c>
    </row>
    <row r="28" spans="1:5">
      <c r="A28" s="4" t="s">
        <v>113</v>
      </c>
      <c r="B28" s="6" t="n">
        <v>1452398</v>
      </c>
      <c r="C28" s="6" t="n">
        <v>2547026</v>
      </c>
      <c r="D28" s="6" t="n">
        <v>6675776</v>
      </c>
      <c r="E28" s="6" t="n">
        <v>5177865</v>
      </c>
    </row>
    <row r="29" spans="1:5">
      <c r="A29" s="4" t="s">
        <v>114</v>
      </c>
      <c r="B29" s="7" t="n">
        <v>0.05</v>
      </c>
      <c r="C29" s="7" t="n">
        <v>0.09</v>
      </c>
      <c r="D29" s="7" t="n">
        <v>0.24</v>
      </c>
      <c r="E29" s="7" t="n">
        <v>0.19</v>
      </c>
    </row>
    <row r="30" spans="1:5">
      <c r="A30" s="4" t="s">
        <v>115</v>
      </c>
      <c r="B30" s="7" t="n">
        <v>0.05</v>
      </c>
      <c r="C30" s="7" t="n">
        <v>0.09</v>
      </c>
      <c r="D30" s="7" t="n">
        <v>0.24</v>
      </c>
      <c r="E30" s="7" t="n">
        <v>0.19</v>
      </c>
    </row>
    <row r="31" spans="1:5">
      <c r="A31" s="4" t="s">
        <v>116</v>
      </c>
      <c r="B31" s="5" t="n">
        <v>27369106</v>
      </c>
      <c r="C31" s="5" t="n">
        <v>27451936</v>
      </c>
      <c r="D31" s="5" t="n">
        <v>27372283</v>
      </c>
      <c r="E31" s="5" t="n">
        <v>27484529</v>
      </c>
    </row>
    <row r="32" spans="1:5">
      <c r="A32" s="4" t="s">
        <v>117</v>
      </c>
      <c r="B32" s="5" t="n">
        <v>27403110</v>
      </c>
      <c r="C32" s="5" t="n">
        <v>27462979</v>
      </c>
      <c r="D32" s="5" t="n">
        <v>27394238</v>
      </c>
      <c r="E32" s="5" t="n">
        <v>27495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 customWidth="1" max="6" min="6" width="24"/>
  </cols>
  <sheetData>
    <row r="1" spans="1:6">
      <c r="A1" s="1" t="s">
        <v>373</v>
      </c>
      <c r="B1" s="2" t="s">
        <v>86</v>
      </c>
      <c r="D1" s="2" t="s">
        <v>1</v>
      </c>
      <c r="F1" s="2" t="s">
        <v>77</v>
      </c>
    </row>
    <row r="2" spans="1:6">
      <c r="B2" s="2" t="s">
        <v>2</v>
      </c>
      <c r="C2" s="2" t="s">
        <v>87</v>
      </c>
      <c r="D2" s="2" t="s">
        <v>2</v>
      </c>
      <c r="E2" s="2" t="s">
        <v>87</v>
      </c>
      <c r="F2" s="2" t="s">
        <v>33</v>
      </c>
    </row>
    <row r="3" spans="1:6">
      <c r="A3" s="3" t="s">
        <v>360</v>
      </c>
    </row>
    <row r="4" spans="1:6">
      <c r="A4" s="4" t="s">
        <v>374</v>
      </c>
      <c r="D4" s="4" t="s">
        <v>375</v>
      </c>
      <c r="F4" s="4" t="s">
        <v>376</v>
      </c>
    </row>
    <row r="5" spans="1:6">
      <c r="A5" s="4" t="s">
        <v>359</v>
      </c>
    </row>
    <row r="6" spans="1:6">
      <c r="A6" s="3" t="s">
        <v>360</v>
      </c>
    </row>
    <row r="7" spans="1:6">
      <c r="A7" s="4" t="s">
        <v>377</v>
      </c>
      <c r="B7" s="6" t="n">
        <v>8168</v>
      </c>
      <c r="D7" s="6" t="n">
        <v>8168</v>
      </c>
      <c r="F7" s="6" t="n">
        <v>27877</v>
      </c>
    </row>
    <row r="8" spans="1:6">
      <c r="A8" s="4" t="s">
        <v>374</v>
      </c>
      <c r="D8" s="4" t="s">
        <v>378</v>
      </c>
      <c r="F8" s="4" t="s">
        <v>379</v>
      </c>
    </row>
    <row r="9" spans="1:6">
      <c r="A9" s="4" t="s">
        <v>380</v>
      </c>
      <c r="B9" s="5" t="n">
        <v>0</v>
      </c>
      <c r="D9" s="6" t="n">
        <v>0</v>
      </c>
      <c r="F9" s="6" t="n">
        <v>58664</v>
      </c>
    </row>
    <row r="10" spans="1:6">
      <c r="A10" s="4" t="s">
        <v>381</v>
      </c>
      <c r="B10" s="6" t="n">
        <v>6301</v>
      </c>
      <c r="C10" s="6" t="n">
        <v>16716</v>
      </c>
      <c r="D10" s="6" t="n">
        <v>18903</v>
      </c>
      <c r="E10" s="6" t="n">
        <v>67467</v>
      </c>
    </row>
    <row r="11" spans="1:6">
      <c r="A11" s="4" t="s">
        <v>382</v>
      </c>
      <c r="D11" s="5" t="n">
        <v>0</v>
      </c>
      <c r="F11"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4"/>
    <col customWidth="1" max="5" min="5" width="14"/>
    <col customWidth="1" max="6" min="6" width="25"/>
    <col customWidth="1" max="7" min="7" width="25"/>
  </cols>
  <sheetData>
    <row r="1" spans="1:7">
      <c r="A1" s="1" t="s">
        <v>383</v>
      </c>
      <c r="B1" s="2" t="s">
        <v>86</v>
      </c>
      <c r="D1" s="2" t="s">
        <v>1</v>
      </c>
      <c r="F1" s="2" t="s">
        <v>77</v>
      </c>
    </row>
    <row r="2" spans="1:7">
      <c r="B2" s="2" t="s">
        <v>2</v>
      </c>
      <c r="C2" s="2" t="s">
        <v>87</v>
      </c>
      <c r="D2" s="2" t="s">
        <v>2</v>
      </c>
      <c r="E2" s="2" t="s">
        <v>87</v>
      </c>
      <c r="F2" s="2" t="s">
        <v>33</v>
      </c>
      <c r="G2" s="2" t="s">
        <v>384</v>
      </c>
    </row>
    <row r="3" spans="1:7">
      <c r="A3" s="3" t="s">
        <v>360</v>
      </c>
    </row>
    <row r="4" spans="1:7">
      <c r="A4" s="4" t="s">
        <v>385</v>
      </c>
      <c r="B4" s="6" t="n">
        <v>866058</v>
      </c>
      <c r="D4" s="6" t="n">
        <v>866058</v>
      </c>
      <c r="F4" s="6" t="n">
        <v>1248317</v>
      </c>
    </row>
    <row r="5" spans="1:7">
      <c r="A5" s="4" t="s">
        <v>374</v>
      </c>
      <c r="D5" s="4" t="s">
        <v>375</v>
      </c>
      <c r="F5" s="4" t="s">
        <v>376</v>
      </c>
    </row>
    <row r="6" spans="1:7">
      <c r="A6" s="4" t="s">
        <v>386</v>
      </c>
    </row>
    <row r="7" spans="1:7">
      <c r="A7" s="3" t="s">
        <v>360</v>
      </c>
    </row>
    <row r="8" spans="1:7">
      <c r="A8" s="4" t="s">
        <v>387</v>
      </c>
      <c r="D8" s="4" t="s">
        <v>388</v>
      </c>
    </row>
    <row r="9" spans="1:7">
      <c r="A9" s="4" t="s">
        <v>389</v>
      </c>
    </row>
    <row r="10" spans="1:7">
      <c r="A10" s="3" t="s">
        <v>360</v>
      </c>
    </row>
    <row r="11" spans="1:7">
      <c r="A11" s="4" t="s">
        <v>390</v>
      </c>
      <c r="F11" s="4" t="s">
        <v>286</v>
      </c>
    </row>
    <row r="12" spans="1:7">
      <c r="A12" s="4" t="s">
        <v>391</v>
      </c>
      <c r="F12" s="4" t="s">
        <v>392</v>
      </c>
    </row>
    <row r="13" spans="1:7">
      <c r="A13" s="4" t="s">
        <v>381</v>
      </c>
      <c r="B13" s="6" t="n">
        <v>127419</v>
      </c>
      <c r="C13" s="6" t="n">
        <v>46975</v>
      </c>
      <c r="D13" s="6" t="n">
        <v>382258</v>
      </c>
      <c r="E13" s="6" t="n">
        <v>168182</v>
      </c>
    </row>
    <row r="14" spans="1:7">
      <c r="A14" s="3" t="s">
        <v>393</v>
      </c>
    </row>
    <row r="15" spans="1:7">
      <c r="A15" s="4" t="s">
        <v>394</v>
      </c>
      <c r="D15" s="5" t="n">
        <v>282833</v>
      </c>
      <c r="E15" s="5" t="n">
        <v>162500</v>
      </c>
      <c r="F15" s="5" t="n">
        <v>162500</v>
      </c>
    </row>
    <row r="16" spans="1:7">
      <c r="A16" s="4" t="s">
        <v>382</v>
      </c>
      <c r="D16" s="5" t="n">
        <v>0</v>
      </c>
      <c r="F16" s="5" t="n">
        <v>174500</v>
      </c>
    </row>
    <row r="17" spans="1:7">
      <c r="A17" s="4" t="s">
        <v>395</v>
      </c>
      <c r="F17" s="5" t="n">
        <v>-54167</v>
      </c>
    </row>
    <row r="18" spans="1:7">
      <c r="A18" s="4" t="s">
        <v>396</v>
      </c>
      <c r="B18" s="5" t="n">
        <v>282833</v>
      </c>
      <c r="D18" s="5" t="n">
        <v>282833</v>
      </c>
      <c r="F18" s="5" t="n">
        <v>282833</v>
      </c>
      <c r="G18" s="5" t="n">
        <v>162500</v>
      </c>
    </row>
    <row r="19" spans="1:7">
      <c r="A19" s="3" t="s">
        <v>397</v>
      </c>
    </row>
    <row r="20" spans="1:7">
      <c r="A20" s="4" t="s">
        <v>398</v>
      </c>
      <c r="F20" s="4" t="s">
        <v>286</v>
      </c>
    </row>
    <row r="21" spans="1:7">
      <c r="A21" s="4" t="s">
        <v>399</v>
      </c>
      <c r="D21" s="4" t="s">
        <v>400</v>
      </c>
      <c r="F21" s="4" t="s">
        <v>401</v>
      </c>
      <c r="G21" s="4" t="s">
        <v>402</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3</v>
      </c>
      <c r="B1" s="2" t="s">
        <v>86</v>
      </c>
      <c r="H1" s="2" t="s">
        <v>1</v>
      </c>
    </row>
    <row r="2" spans="1:9">
      <c r="B2" s="2" t="s">
        <v>2</v>
      </c>
      <c r="C2" s="2" t="s">
        <v>143</v>
      </c>
      <c r="D2" s="2" t="s">
        <v>346</v>
      </c>
      <c r="E2" s="2" t="s">
        <v>87</v>
      </c>
      <c r="F2" s="2" t="s">
        <v>404</v>
      </c>
      <c r="G2" s="2" t="s">
        <v>405</v>
      </c>
      <c r="H2" s="2" t="s">
        <v>2</v>
      </c>
      <c r="I2" s="2" t="s">
        <v>87</v>
      </c>
    </row>
    <row r="3" spans="1:9">
      <c r="A3" s="3" t="s">
        <v>194</v>
      </c>
    </row>
    <row r="4" spans="1:9">
      <c r="A4" s="4" t="s">
        <v>332</v>
      </c>
      <c r="B4" s="6" t="n">
        <v>74201261</v>
      </c>
      <c r="C4" s="6" t="n">
        <v>71213894</v>
      </c>
      <c r="D4" s="6" t="n">
        <v>69944087</v>
      </c>
      <c r="E4" s="6" t="n">
        <v>66290542</v>
      </c>
      <c r="F4" s="6" t="n">
        <v>65862498</v>
      </c>
      <c r="G4" s="6" t="n">
        <v>63731045</v>
      </c>
      <c r="H4" s="6" t="n">
        <v>69944087</v>
      </c>
      <c r="I4" s="6" t="n">
        <v>63731045</v>
      </c>
    </row>
    <row r="5" spans="1:9">
      <c r="A5" s="4" t="s">
        <v>406</v>
      </c>
      <c r="B5" s="5" t="n">
        <v>-900</v>
      </c>
      <c r="C5" s="5" t="n">
        <v>1052</v>
      </c>
      <c r="D5" s="5" t="n">
        <v>10792</v>
      </c>
      <c r="E5" s="5" t="n">
        <v>29385</v>
      </c>
      <c r="F5" s="5" t="n">
        <v>-34188</v>
      </c>
      <c r="G5" s="5" t="n">
        <v>-56509</v>
      </c>
    </row>
    <row r="6" spans="1:9">
      <c r="A6" s="4" t="s">
        <v>332</v>
      </c>
      <c r="B6" s="5" t="n">
        <v>75360983</v>
      </c>
      <c r="C6" s="5" t="n">
        <v>74201261</v>
      </c>
      <c r="D6" s="5" t="n">
        <v>71213894</v>
      </c>
      <c r="E6" s="5" t="n">
        <v>68787576</v>
      </c>
      <c r="F6" s="5" t="n">
        <v>66290542</v>
      </c>
      <c r="G6" s="5" t="n">
        <v>65862498</v>
      </c>
      <c r="H6" s="5" t="n">
        <v>75360983</v>
      </c>
      <c r="I6" s="5" t="n">
        <v>68787576</v>
      </c>
    </row>
    <row r="7" spans="1:9">
      <c r="A7" s="4" t="s">
        <v>407</v>
      </c>
    </row>
    <row r="8" spans="1:9">
      <c r="A8" s="3" t="s">
        <v>194</v>
      </c>
    </row>
    <row r="9" spans="1:9">
      <c r="A9" s="4" t="s">
        <v>332</v>
      </c>
      <c r="B9" s="5" t="n">
        <v>9809774</v>
      </c>
      <c r="D9" s="6" t="n">
        <v>9797930</v>
      </c>
      <c r="E9" s="5" t="n">
        <v>9822539</v>
      </c>
      <c r="G9" s="6" t="n">
        <v>9913236</v>
      </c>
      <c r="H9" s="5" t="n">
        <v>9797930</v>
      </c>
      <c r="I9" s="5" t="n">
        <v>9913236</v>
      </c>
    </row>
    <row r="10" spans="1:9">
      <c r="A10" s="4" t="s">
        <v>406</v>
      </c>
      <c r="B10" s="5" t="n">
        <v>-900</v>
      </c>
      <c r="E10" s="5" t="n">
        <v>29385</v>
      </c>
      <c r="H10" s="5" t="n">
        <v>10944</v>
      </c>
      <c r="I10" s="5" t="n">
        <v>-61312</v>
      </c>
    </row>
    <row r="11" spans="1:9">
      <c r="A11" s="4" t="s">
        <v>332</v>
      </c>
      <c r="B11" s="6" t="n">
        <v>9808874</v>
      </c>
      <c r="C11" s="6" t="n">
        <v>9809774</v>
      </c>
      <c r="E11" s="6" t="n">
        <v>9851924</v>
      </c>
      <c r="F11" s="6" t="n">
        <v>9822539</v>
      </c>
      <c r="H11" s="6" t="n">
        <v>9808874</v>
      </c>
      <c r="I11" s="6" t="n">
        <v>9851924</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408</v>
      </c>
      <c r="B1" s="2" t="s">
        <v>86</v>
      </c>
      <c r="D1" s="2" t="s">
        <v>1</v>
      </c>
    </row>
    <row r="2" spans="1:5">
      <c r="B2" s="2" t="s">
        <v>2</v>
      </c>
      <c r="C2" s="2" t="s">
        <v>87</v>
      </c>
      <c r="D2" s="2" t="s">
        <v>2</v>
      </c>
      <c r="E2" s="2" t="s">
        <v>87</v>
      </c>
    </row>
    <row r="3" spans="1:5">
      <c r="A3" s="3" t="s">
        <v>409</v>
      </c>
    </row>
    <row r="4" spans="1:5">
      <c r="A4" s="4" t="s">
        <v>410</v>
      </c>
      <c r="B4" s="6" t="n">
        <v>1622486</v>
      </c>
      <c r="C4" s="6" t="n">
        <v>313883</v>
      </c>
      <c r="D4" s="6" t="n">
        <v>1622486</v>
      </c>
      <c r="E4" s="6" t="n">
        <v>1619545</v>
      </c>
    </row>
    <row r="5" spans="1:5">
      <c r="A5" s="4" t="s">
        <v>411</v>
      </c>
      <c r="B5" s="5" t="n">
        <v>460765</v>
      </c>
      <c r="C5" s="5" t="n">
        <v>-866482</v>
      </c>
      <c r="D5" s="5" t="n">
        <v>507953</v>
      </c>
      <c r="E5" s="5" t="n">
        <v>-416967</v>
      </c>
    </row>
    <row r="6" spans="1:5">
      <c r="A6" s="4" t="s">
        <v>412</v>
      </c>
      <c r="B6" s="5" t="n">
        <v>2083251</v>
      </c>
      <c r="C6" s="5" t="n">
        <v>-552599</v>
      </c>
      <c r="D6" s="5" t="n">
        <v>2130439</v>
      </c>
      <c r="E6" s="5" t="n">
        <v>1202578</v>
      </c>
    </row>
    <row r="7" spans="1:5">
      <c r="A7" s="3" t="s">
        <v>413</v>
      </c>
    </row>
    <row r="8" spans="1:5">
      <c r="A8" s="4" t="s">
        <v>410</v>
      </c>
      <c r="B8" s="5" t="n">
        <v>-1256553</v>
      </c>
      <c r="C8" s="5" t="n">
        <v>-183711</v>
      </c>
      <c r="D8" s="5" t="n">
        <v>509308</v>
      </c>
      <c r="E8" s="5" t="n">
        <v>-635351</v>
      </c>
    </row>
    <row r="9" spans="1:5">
      <c r="A9" s="4" t="s">
        <v>411</v>
      </c>
      <c r="B9" s="5" t="n">
        <v>-283559</v>
      </c>
      <c r="C9" s="5" t="n">
        <v>-75591</v>
      </c>
      <c r="D9" s="5" t="n">
        <v>343808</v>
      </c>
      <c r="E9" s="5" t="n">
        <v>-60182</v>
      </c>
    </row>
    <row r="10" spans="1:5">
      <c r="A10" s="4" t="s">
        <v>414</v>
      </c>
      <c r="B10" s="5" t="n">
        <v>-1540112</v>
      </c>
      <c r="C10" s="5" t="n">
        <v>-259302</v>
      </c>
      <c r="D10" s="5" t="n">
        <v>853116</v>
      </c>
      <c r="E10" s="5" t="n">
        <v>-695533</v>
      </c>
    </row>
    <row r="11" spans="1:5">
      <c r="A11" s="4" t="s">
        <v>110</v>
      </c>
      <c r="B11" s="6" t="n">
        <v>543139</v>
      </c>
      <c r="C11" s="6" t="n">
        <v>-811901</v>
      </c>
      <c r="D11" s="6" t="n">
        <v>2983555</v>
      </c>
      <c r="E11" s="6" t="n">
        <v>5070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15</v>
      </c>
      <c r="B1" s="2" t="s">
        <v>310</v>
      </c>
    </row>
    <row r="2" spans="1:2">
      <c r="A2" s="3" t="s">
        <v>416</v>
      </c>
    </row>
    <row r="3" spans="1:2">
      <c r="A3" s="4" t="s">
        <v>24</v>
      </c>
      <c r="B3" s="6" t="n">
        <v>20187</v>
      </c>
    </row>
    <row r="4" spans="1:2">
      <c r="A4" s="4" t="s">
        <v>417</v>
      </c>
      <c r="B4" s="5" t="n">
        <v>90553</v>
      </c>
    </row>
    <row r="5" spans="1:2">
      <c r="A5" s="4" t="s">
        <v>418</v>
      </c>
      <c r="B5" s="5" t="n">
        <v>103693</v>
      </c>
    </row>
    <row r="6" spans="1:2">
      <c r="A6" s="4" t="s">
        <v>419</v>
      </c>
      <c r="B6" s="5" t="n">
        <v>107419</v>
      </c>
    </row>
    <row r="7" spans="1:2">
      <c r="A7" s="4" t="s">
        <v>420</v>
      </c>
      <c r="B7" s="5" t="n">
        <v>18007</v>
      </c>
    </row>
    <row r="8" spans="1:2">
      <c r="A8" s="4" t="s">
        <v>421</v>
      </c>
      <c r="B8" s="5" t="n">
        <v>339859</v>
      </c>
    </row>
    <row r="9" spans="1:2">
      <c r="A9" s="4" t="s">
        <v>422</v>
      </c>
      <c r="B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3</v>
      </c>
      <c r="B1" s="2" t="s">
        <v>86</v>
      </c>
      <c r="D1" s="2" t="s">
        <v>1</v>
      </c>
    </row>
    <row r="2" spans="1:5">
      <c r="B2" s="2" t="s">
        <v>2</v>
      </c>
      <c r="C2" s="2" t="s">
        <v>87</v>
      </c>
      <c r="D2" s="2" t="s">
        <v>2</v>
      </c>
      <c r="E2" s="2" t="s">
        <v>87</v>
      </c>
    </row>
    <row r="3" spans="1:5">
      <c r="A3" s="3" t="s">
        <v>424</v>
      </c>
    </row>
    <row r="4" spans="1:5">
      <c r="A4" s="4" t="s">
        <v>425</v>
      </c>
      <c r="B4" s="6" t="n">
        <v>1453298</v>
      </c>
      <c r="C4" s="6" t="n">
        <v>2517641</v>
      </c>
      <c r="D4" s="6" t="n">
        <v>6664832</v>
      </c>
      <c r="E4" s="6" t="n">
        <v>5239177</v>
      </c>
    </row>
    <row r="5" spans="1:5">
      <c r="A5" s="3" t="s">
        <v>426</v>
      </c>
    </row>
    <row r="6" spans="1:5">
      <c r="A6" s="4" t="s">
        <v>427</v>
      </c>
      <c r="B6" s="5" t="n">
        <v>27369106</v>
      </c>
      <c r="C6" s="5" t="n">
        <v>27451936</v>
      </c>
      <c r="D6" s="5" t="n">
        <v>27372283</v>
      </c>
      <c r="E6" s="5" t="n">
        <v>27484529</v>
      </c>
    </row>
    <row r="7" spans="1:5">
      <c r="A7" s="4" t="s">
        <v>428</v>
      </c>
      <c r="B7" s="5" t="n">
        <v>27403110</v>
      </c>
      <c r="C7" s="5" t="n">
        <v>27462979</v>
      </c>
      <c r="D7" s="5" t="n">
        <v>27394238</v>
      </c>
      <c r="E7" s="5" t="n">
        <v>27495651</v>
      </c>
    </row>
    <row r="8" spans="1:5">
      <c r="A8" s="4" t="s">
        <v>429</v>
      </c>
      <c r="B8" s="5" t="n">
        <v>503829</v>
      </c>
      <c r="C8" s="5" t="n">
        <v>442207</v>
      </c>
      <c r="D8" s="5" t="n">
        <v>515878</v>
      </c>
      <c r="E8" s="5" t="n">
        <v>442128</v>
      </c>
    </row>
    <row r="9" spans="1:5">
      <c r="A9" s="4" t="s">
        <v>430</v>
      </c>
    </row>
    <row r="10" spans="1:5">
      <c r="A10" s="3" t="s">
        <v>426</v>
      </c>
    </row>
    <row r="11" spans="1:5">
      <c r="A11" s="4" t="s">
        <v>431</v>
      </c>
      <c r="C11" s="5" t="n">
        <v>11043</v>
      </c>
      <c r="E11" s="5" t="n">
        <v>11122</v>
      </c>
    </row>
    <row r="12" spans="1:5">
      <c r="A12" s="4" t="s">
        <v>429</v>
      </c>
      <c r="B12" s="5" t="n">
        <v>255000</v>
      </c>
      <c r="C12" s="5" t="n">
        <v>279707</v>
      </c>
      <c r="D12" s="5" t="n">
        <v>255000</v>
      </c>
      <c r="E12" s="5" t="n">
        <v>279628</v>
      </c>
    </row>
    <row r="13" spans="1:5">
      <c r="A13" s="4" t="s">
        <v>432</v>
      </c>
    </row>
    <row r="14" spans="1:5">
      <c r="A14" s="3" t="s">
        <v>426</v>
      </c>
    </row>
    <row r="15" spans="1:5">
      <c r="A15" s="4" t="s">
        <v>431</v>
      </c>
      <c r="B15" s="5" t="n">
        <v>34004</v>
      </c>
      <c r="D15" s="5" t="n">
        <v>21955</v>
      </c>
    </row>
    <row r="16" spans="1:5">
      <c r="A16" s="4" t="s">
        <v>429</v>
      </c>
      <c r="B16" s="5" t="n">
        <v>248829</v>
      </c>
      <c r="C16" s="5" t="n">
        <v>162500</v>
      </c>
      <c r="D16" s="5" t="n">
        <v>260878</v>
      </c>
      <c r="E16" s="5" t="n">
        <v>162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33</v>
      </c>
      <c r="B1" s="2" t="s">
        <v>86</v>
      </c>
      <c r="D1" s="2" t="s">
        <v>1</v>
      </c>
    </row>
    <row r="2" spans="1:6">
      <c r="B2" s="2" t="s">
        <v>310</v>
      </c>
      <c r="C2" s="2" t="s">
        <v>324</v>
      </c>
      <c r="D2" s="2" t="s">
        <v>434</v>
      </c>
      <c r="E2" s="2" t="s">
        <v>324</v>
      </c>
      <c r="F2" s="2" t="s">
        <v>435</v>
      </c>
    </row>
    <row r="3" spans="1:6">
      <c r="A3" s="3" t="s">
        <v>436</v>
      </c>
    </row>
    <row r="4" spans="1:6">
      <c r="A4" s="4" t="s">
        <v>437</v>
      </c>
      <c r="B4" s="6" t="n">
        <v>2933695</v>
      </c>
      <c r="C4" s="6" t="n">
        <v>4738488</v>
      </c>
      <c r="D4" s="6" t="n">
        <v>12698643</v>
      </c>
      <c r="E4" s="6" t="n">
        <v>12998461</v>
      </c>
    </row>
    <row r="5" spans="1:6">
      <c r="A5" s="4" t="s">
        <v>438</v>
      </c>
      <c r="B5" s="5" t="n">
        <v>23905</v>
      </c>
      <c r="C5" s="5" t="n">
        <v>98778</v>
      </c>
      <c r="D5" s="5" t="n">
        <v>88256</v>
      </c>
      <c r="E5" s="5" t="n">
        <v>224182</v>
      </c>
    </row>
    <row r="6" spans="1:6">
      <c r="A6" s="4" t="s">
        <v>439</v>
      </c>
      <c r="B6" s="5" t="n">
        <v>41981</v>
      </c>
      <c r="C6" s="5" t="n">
        <v>119273</v>
      </c>
      <c r="D6" s="5" t="n">
        <v>218823</v>
      </c>
      <c r="E6" s="5" t="n">
        <v>336430</v>
      </c>
    </row>
    <row r="7" spans="1:6">
      <c r="A7" s="4" t="s">
        <v>440</v>
      </c>
      <c r="B7" s="5" t="n">
        <v>2219613</v>
      </c>
      <c r="C7" s="5" t="n">
        <v>2293648</v>
      </c>
      <c r="D7" s="5" t="n">
        <v>6923058</v>
      </c>
      <c r="E7" s="5" t="n">
        <v>7633971</v>
      </c>
    </row>
    <row r="8" spans="1:6">
      <c r="A8" s="4" t="s">
        <v>91</v>
      </c>
      <c r="B8" s="5" t="n">
        <v>5219194</v>
      </c>
      <c r="C8" s="5" t="n">
        <v>7250187</v>
      </c>
      <c r="D8" s="5" t="n">
        <v>19928780</v>
      </c>
      <c r="E8" s="5" t="n">
        <v>21193044</v>
      </c>
    </row>
    <row r="9" spans="1:6">
      <c r="A9" s="4" t="s">
        <v>441</v>
      </c>
      <c r="B9" s="5" t="n">
        <v>1453298</v>
      </c>
      <c r="C9" s="5" t="n">
        <v>2517641</v>
      </c>
      <c r="D9" s="5" t="n">
        <v>6664832</v>
      </c>
      <c r="E9" s="5" t="n">
        <v>5239177</v>
      </c>
    </row>
    <row r="10" spans="1:6">
      <c r="A10" s="4" t="s">
        <v>442</v>
      </c>
      <c r="B10" s="5" t="n">
        <v>2009938</v>
      </c>
      <c r="C10" s="5" t="n">
        <v>1835482</v>
      </c>
      <c r="D10" s="5" t="n">
        <v>5863799</v>
      </c>
      <c r="E10" s="5" t="n">
        <v>6073145</v>
      </c>
    </row>
    <row r="11" spans="1:6">
      <c r="A11" s="4" t="s">
        <v>95</v>
      </c>
      <c r="D11" s="5" t="n">
        <v>83748</v>
      </c>
    </row>
    <row r="12" spans="1:6">
      <c r="A12" s="4" t="s">
        <v>443</v>
      </c>
      <c r="B12" s="5" t="n">
        <v>1851466</v>
      </c>
      <c r="C12" s="5" t="n">
        <v>1908214</v>
      </c>
      <c r="D12" s="5" t="n">
        <v>5630368</v>
      </c>
      <c r="E12" s="5" t="n">
        <v>5380307</v>
      </c>
    </row>
    <row r="13" spans="1:6">
      <c r="A13" s="4" t="s">
        <v>444</v>
      </c>
      <c r="B13" s="5" t="n">
        <v>95010379</v>
      </c>
      <c r="C13" s="5" t="n">
        <v>86661035</v>
      </c>
      <c r="D13" s="5" t="n">
        <v>95010379</v>
      </c>
      <c r="E13" s="5" t="n">
        <v>86661035</v>
      </c>
    </row>
    <row r="14" spans="1:6">
      <c r="A14" s="4" t="s">
        <v>445</v>
      </c>
      <c r="B14" s="5" t="n">
        <v>4813822</v>
      </c>
      <c r="C14" s="5" t="n">
        <v>508250</v>
      </c>
      <c r="D14" s="5" t="n">
        <v>8336192</v>
      </c>
      <c r="E14" s="5" t="n">
        <v>803559</v>
      </c>
    </row>
    <row r="15" spans="1:6">
      <c r="A15" s="4" t="s">
        <v>42</v>
      </c>
      <c r="D15" s="5" t="n">
        <v>37535119</v>
      </c>
      <c r="E15" s="5" t="n">
        <v>35753721</v>
      </c>
    </row>
    <row r="16" spans="1:6">
      <c r="A16" s="4" t="s">
        <v>43</v>
      </c>
      <c r="B16" s="5" t="n">
        <v>21015039</v>
      </c>
      <c r="C16" s="5" t="n">
        <v>18391776</v>
      </c>
      <c r="D16" s="5" t="n">
        <v>21015039</v>
      </c>
      <c r="E16" s="5" t="n">
        <v>18391776</v>
      </c>
      <c r="F16" s="6" t="n">
        <v>19498666</v>
      </c>
    </row>
    <row r="17" spans="1:6">
      <c r="A17" s="4" t="s">
        <v>46</v>
      </c>
      <c r="B17" s="5" t="n">
        <v>11696643</v>
      </c>
      <c r="C17" s="5" t="n">
        <v>13342463</v>
      </c>
      <c r="D17" s="5" t="n">
        <v>11696643</v>
      </c>
      <c r="E17" s="5" t="n">
        <v>13342463</v>
      </c>
      <c r="F17" s="6" t="n">
        <v>12903274</v>
      </c>
    </row>
    <row r="18" spans="1:6">
      <c r="A18" s="4" t="s">
        <v>446</v>
      </c>
    </row>
    <row r="19" spans="1:6">
      <c r="A19" s="3" t="s">
        <v>436</v>
      </c>
    </row>
    <row r="20" spans="1:6">
      <c r="A20" s="4" t="s">
        <v>441</v>
      </c>
      <c r="B20" s="5" t="n">
        <v>95508</v>
      </c>
      <c r="C20" s="5" t="n">
        <v>-988850</v>
      </c>
      <c r="D20" s="5" t="n">
        <v>-1686033</v>
      </c>
      <c r="E20" s="5" t="n">
        <v>-4500415</v>
      </c>
    </row>
    <row r="21" spans="1:6">
      <c r="A21" s="4" t="s">
        <v>444</v>
      </c>
      <c r="B21" s="5" t="n">
        <v>87991</v>
      </c>
      <c r="C21" s="5" t="n">
        <v>1530375</v>
      </c>
      <c r="D21" s="5" t="n">
        <v>87991</v>
      </c>
      <c r="E21" s="5" t="n">
        <v>1530375</v>
      </c>
    </row>
    <row r="22" spans="1:6">
      <c r="A22" s="4" t="s">
        <v>447</v>
      </c>
    </row>
    <row r="23" spans="1:6">
      <c r="A23" s="3" t="s">
        <v>436</v>
      </c>
    </row>
    <row r="24" spans="1:6">
      <c r="A24" s="4" t="s">
        <v>440</v>
      </c>
      <c r="B24" s="5" t="n">
        <v>-278619</v>
      </c>
      <c r="C24" s="5" t="n">
        <v>-256107</v>
      </c>
      <c r="D24" s="5" t="n">
        <v>-856049</v>
      </c>
      <c r="E24" s="5" t="n">
        <v>-832638</v>
      </c>
    </row>
    <row r="25" spans="1:6">
      <c r="A25" s="4" t="s">
        <v>91</v>
      </c>
      <c r="B25" s="5" t="n">
        <v>-278619</v>
      </c>
      <c r="C25" s="5" t="n">
        <v>-256107</v>
      </c>
      <c r="D25" s="5" t="n">
        <v>-856049</v>
      </c>
      <c r="E25" s="5" t="n">
        <v>-832638</v>
      </c>
    </row>
    <row r="26" spans="1:6">
      <c r="A26" s="4" t="s">
        <v>442</v>
      </c>
      <c r="B26" s="5" t="n">
        <v>-278619</v>
      </c>
      <c r="C26" s="5" t="n">
        <v>-256107</v>
      </c>
      <c r="D26" s="5" t="n">
        <v>-856049</v>
      </c>
      <c r="E26" s="5" t="n">
        <v>-832638</v>
      </c>
    </row>
    <row r="27" spans="1:6">
      <c r="A27" s="4" t="s">
        <v>448</v>
      </c>
    </row>
    <row r="28" spans="1:6">
      <c r="A28" s="3" t="s">
        <v>436</v>
      </c>
    </row>
    <row r="29" spans="1:6">
      <c r="A29" s="4" t="s">
        <v>437</v>
      </c>
      <c r="B29" s="5" t="n">
        <v>2933695</v>
      </c>
      <c r="C29" s="5" t="n">
        <v>4738488</v>
      </c>
      <c r="D29" s="5" t="n">
        <v>12698643</v>
      </c>
      <c r="E29" s="5" t="n">
        <v>12998461</v>
      </c>
    </row>
    <row r="30" spans="1:6">
      <c r="A30" s="4" t="s">
        <v>438</v>
      </c>
      <c r="B30" s="5" t="n">
        <v>23905</v>
      </c>
      <c r="C30" s="5" t="n">
        <v>98778</v>
      </c>
      <c r="D30" s="5" t="n">
        <v>88256</v>
      </c>
      <c r="E30" s="5" t="n">
        <v>224182</v>
      </c>
    </row>
    <row r="31" spans="1:6">
      <c r="A31" s="4" t="s">
        <v>439</v>
      </c>
      <c r="B31" s="5" t="n">
        <v>41981</v>
      </c>
      <c r="C31" s="5" t="n">
        <v>119273</v>
      </c>
      <c r="D31" s="5" t="n">
        <v>218823</v>
      </c>
      <c r="E31" s="5" t="n">
        <v>336430</v>
      </c>
    </row>
    <row r="32" spans="1:6">
      <c r="A32" s="4" t="s">
        <v>91</v>
      </c>
      <c r="B32" s="5" t="n">
        <v>2999581</v>
      </c>
      <c r="C32" s="5" t="n">
        <v>4956539</v>
      </c>
      <c r="D32" s="5" t="n">
        <v>13005722</v>
      </c>
      <c r="E32" s="5" t="n">
        <v>13559073</v>
      </c>
    </row>
    <row r="33" spans="1:6">
      <c r="A33" s="4" t="s">
        <v>441</v>
      </c>
      <c r="B33" s="5" t="n">
        <v>71235</v>
      </c>
      <c r="C33" s="5" t="n">
        <v>2039907</v>
      </c>
      <c r="D33" s="5" t="n">
        <v>3884959</v>
      </c>
      <c r="E33" s="5" t="n">
        <v>4559052</v>
      </c>
    </row>
    <row r="34" spans="1:6">
      <c r="A34" s="4" t="s">
        <v>442</v>
      </c>
      <c r="B34" s="5" t="n">
        <v>1548902</v>
      </c>
      <c r="C34" s="5" t="n">
        <v>1509634</v>
      </c>
      <c r="D34" s="5" t="n">
        <v>4851090</v>
      </c>
      <c r="E34" s="5" t="n">
        <v>5031242</v>
      </c>
    </row>
    <row r="35" spans="1:6">
      <c r="A35" s="4" t="s">
        <v>95</v>
      </c>
      <c r="D35" s="5" t="n">
        <v>83748</v>
      </c>
    </row>
    <row r="36" spans="1:6">
      <c r="A36" s="4" t="s">
        <v>443</v>
      </c>
      <c r="B36" s="5" t="n">
        <v>1379444</v>
      </c>
      <c r="C36" s="5" t="n">
        <v>1406998</v>
      </c>
      <c r="D36" s="5" t="n">
        <v>4185925</v>
      </c>
      <c r="E36" s="5" t="n">
        <v>3968779</v>
      </c>
    </row>
    <row r="37" spans="1:6">
      <c r="A37" s="4" t="s">
        <v>444</v>
      </c>
      <c r="B37" s="5" t="n">
        <v>78581513</v>
      </c>
      <c r="C37" s="5" t="n">
        <v>64570462</v>
      </c>
      <c r="D37" s="5" t="n">
        <v>78581513</v>
      </c>
      <c r="E37" s="5" t="n">
        <v>64570462</v>
      </c>
    </row>
    <row r="38" spans="1:6">
      <c r="A38" s="4" t="s">
        <v>445</v>
      </c>
      <c r="B38" s="5" t="n">
        <v>4821766</v>
      </c>
      <c r="C38" s="5" t="n">
        <v>443628</v>
      </c>
      <c r="D38" s="5" t="n">
        <v>8098511</v>
      </c>
      <c r="E38" s="5" t="n">
        <v>679383</v>
      </c>
    </row>
    <row r="39" spans="1:6">
      <c r="A39" s="4" t="s">
        <v>42</v>
      </c>
      <c r="D39" s="5" t="n">
        <v>37535119</v>
      </c>
      <c r="E39" s="5" t="n">
        <v>35753721</v>
      </c>
    </row>
    <row r="40" spans="1:6">
      <c r="A40" s="4" t="s">
        <v>43</v>
      </c>
      <c r="B40" s="5" t="n">
        <v>21015039</v>
      </c>
      <c r="C40" s="5" t="n">
        <v>18391776</v>
      </c>
      <c r="D40" s="6" t="n">
        <v>21015039</v>
      </c>
      <c r="E40" s="5" t="n">
        <v>18391776</v>
      </c>
    </row>
    <row r="41" spans="1:6">
      <c r="A41" s="4" t="s">
        <v>449</v>
      </c>
    </row>
    <row r="42" spans="1:6">
      <c r="A42" s="3" t="s">
        <v>202</v>
      </c>
    </row>
    <row r="43" spans="1:6">
      <c r="A43" s="4" t="s">
        <v>450</v>
      </c>
      <c r="D43" s="5" t="n">
        <v>2</v>
      </c>
    </row>
    <row r="44" spans="1:6">
      <c r="A44" s="3" t="s">
        <v>436</v>
      </c>
    </row>
    <row r="45" spans="1:6">
      <c r="A45" s="4" t="s">
        <v>440</v>
      </c>
      <c r="B45" s="5" t="n">
        <v>2498232</v>
      </c>
      <c r="C45" s="5" t="n">
        <v>2549755</v>
      </c>
      <c r="D45" s="6" t="n">
        <v>7779107</v>
      </c>
      <c r="E45" s="5" t="n">
        <v>8466609</v>
      </c>
    </row>
    <row r="46" spans="1:6">
      <c r="A46" s="4" t="s">
        <v>91</v>
      </c>
      <c r="B46" s="5" t="n">
        <v>2498232</v>
      </c>
      <c r="C46" s="5" t="n">
        <v>2549755</v>
      </c>
      <c r="D46" s="5" t="n">
        <v>7779107</v>
      </c>
      <c r="E46" s="5" t="n">
        <v>8466609</v>
      </c>
    </row>
    <row r="47" spans="1:6">
      <c r="A47" s="4" t="s">
        <v>441</v>
      </c>
      <c r="B47" s="5" t="n">
        <v>1286555</v>
      </c>
      <c r="C47" s="5" t="n">
        <v>1466584</v>
      </c>
      <c r="D47" s="5" t="n">
        <v>4465906</v>
      </c>
      <c r="E47" s="5" t="n">
        <v>5180540</v>
      </c>
    </row>
    <row r="48" spans="1:6">
      <c r="A48" s="4" t="s">
        <v>442</v>
      </c>
      <c r="B48" s="5" t="n">
        <v>739655</v>
      </c>
      <c r="C48" s="5" t="n">
        <v>581955</v>
      </c>
      <c r="D48" s="5" t="n">
        <v>1868758</v>
      </c>
      <c r="E48" s="5" t="n">
        <v>1874541</v>
      </c>
    </row>
    <row r="49" spans="1:6">
      <c r="A49" s="4" t="s">
        <v>443</v>
      </c>
      <c r="B49" s="5" t="n">
        <v>472022</v>
      </c>
      <c r="C49" s="5" t="n">
        <v>501216</v>
      </c>
      <c r="D49" s="5" t="n">
        <v>1444443</v>
      </c>
      <c r="E49" s="5" t="n">
        <v>1411528</v>
      </c>
    </row>
    <row r="50" spans="1:6">
      <c r="A50" s="4" t="s">
        <v>444</v>
      </c>
      <c r="B50" s="5" t="n">
        <v>16340875</v>
      </c>
      <c r="C50" s="5" t="n">
        <v>20560198</v>
      </c>
      <c r="D50" s="5" t="n">
        <v>16340875</v>
      </c>
      <c r="E50" s="5" t="n">
        <v>20560198</v>
      </c>
    </row>
    <row r="51" spans="1:6">
      <c r="A51" s="4" t="s">
        <v>445</v>
      </c>
      <c r="B51" s="5" t="n">
        <v>-7944</v>
      </c>
      <c r="C51" s="5" t="n">
        <v>64622</v>
      </c>
      <c r="D51" s="5" t="n">
        <v>237681</v>
      </c>
      <c r="E51" s="5" t="n">
        <v>124176</v>
      </c>
    </row>
    <row r="52" spans="1:6">
      <c r="A52" s="4" t="s">
        <v>46</v>
      </c>
      <c r="B52" s="6" t="n">
        <v>11696643</v>
      </c>
      <c r="C52" s="6" t="n">
        <v>13342463</v>
      </c>
      <c r="D52" s="6" t="n">
        <v>11696643</v>
      </c>
      <c r="E52" s="6" t="n">
        <v>133424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8"/>
    <col customWidth="1" max="3" min="3" width="18"/>
    <col customWidth="1" max="4" min="4" width="22"/>
    <col customWidth="1" max="5" min="5" width="22"/>
  </cols>
  <sheetData>
    <row r="1" spans="1:5">
      <c r="A1" s="1" t="s">
        <v>451</v>
      </c>
      <c r="B1" s="2" t="s">
        <v>86</v>
      </c>
      <c r="D1" s="2" t="s">
        <v>1</v>
      </c>
    </row>
    <row r="2" spans="1:5">
      <c r="B2" s="2" t="s">
        <v>452</v>
      </c>
      <c r="C2" s="2" t="s">
        <v>453</v>
      </c>
      <c r="D2" s="2" t="s">
        <v>454</v>
      </c>
      <c r="E2" s="2" t="s">
        <v>455</v>
      </c>
    </row>
    <row r="3" spans="1:5">
      <c r="A3" s="3" t="s">
        <v>456</v>
      </c>
    </row>
    <row r="4" spans="1:5">
      <c r="A4" s="4" t="s">
        <v>457</v>
      </c>
      <c r="B4" s="5" t="n">
        <v>21</v>
      </c>
      <c r="C4" s="5" t="n">
        <v>7</v>
      </c>
      <c r="D4" s="5" t="n">
        <v>26</v>
      </c>
      <c r="E4" s="5" t="n">
        <v>26</v>
      </c>
    </row>
    <row r="5" spans="1:5">
      <c r="A5" s="4" t="s">
        <v>458</v>
      </c>
    </row>
    <row r="6" spans="1:5">
      <c r="A6" s="3" t="s">
        <v>456</v>
      </c>
    </row>
    <row r="7" spans="1:5">
      <c r="A7" s="4" t="s">
        <v>457</v>
      </c>
      <c r="B7" s="5" t="n">
        <v>2</v>
      </c>
      <c r="C7" s="5" t="n">
        <v>4</v>
      </c>
      <c r="D7" s="5" t="n">
        <v>3</v>
      </c>
      <c r="E7" s="5" t="n">
        <v>2</v>
      </c>
    </row>
    <row r="8" spans="1:5">
      <c r="A8" s="4" t="s">
        <v>459</v>
      </c>
    </row>
    <row r="9" spans="1:5">
      <c r="A9" s="3" t="s">
        <v>456</v>
      </c>
    </row>
    <row r="10" spans="1:5">
      <c r="A10" s="4" t="s">
        <v>460</v>
      </c>
      <c r="B10" s="4" t="s">
        <v>461</v>
      </c>
      <c r="C10" s="4" t="s">
        <v>462</v>
      </c>
      <c r="D10" s="4" t="s">
        <v>463</v>
      </c>
      <c r="E10" s="4" t="s">
        <v>464</v>
      </c>
    </row>
    <row r="11" spans="1:5">
      <c r="A11" s="4" t="s">
        <v>465</v>
      </c>
    </row>
    <row r="12" spans="1:5">
      <c r="A12" s="3" t="s">
        <v>456</v>
      </c>
    </row>
    <row r="13" spans="1:5">
      <c r="A13" s="4" t="s">
        <v>460</v>
      </c>
      <c r="B13" s="4" t="s">
        <v>466</v>
      </c>
      <c r="C13" s="4" t="s">
        <v>392</v>
      </c>
      <c r="D13" s="4" t="s">
        <v>467</v>
      </c>
      <c r="E13" s="4" t="s">
        <v>468</v>
      </c>
    </row>
    <row r="14" spans="1:5">
      <c r="A14" s="4" t="s">
        <v>469</v>
      </c>
    </row>
    <row r="15" spans="1:5">
      <c r="A15" s="3" t="s">
        <v>456</v>
      </c>
    </row>
    <row r="16" spans="1:5">
      <c r="A16" s="4" t="s">
        <v>460</v>
      </c>
      <c r="C16" s="4" t="s">
        <v>470</v>
      </c>
      <c r="D16" s="4" t="s">
        <v>466</v>
      </c>
    </row>
    <row r="17" spans="1:5">
      <c r="A17" s="4" t="s">
        <v>471</v>
      </c>
    </row>
    <row r="18" spans="1:5">
      <c r="A18" s="3" t="s">
        <v>456</v>
      </c>
    </row>
    <row r="19" spans="1:5">
      <c r="A19" s="4" t="s">
        <v>460</v>
      </c>
      <c r="C19" s="4" t="s">
        <v>4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2</v>
      </c>
      <c r="B1" s="2" t="s">
        <v>86</v>
      </c>
      <c r="D1" s="2" t="s">
        <v>1</v>
      </c>
    </row>
    <row r="2" spans="1:5">
      <c r="B2" s="2" t="s">
        <v>2</v>
      </c>
      <c r="C2" s="2" t="s">
        <v>87</v>
      </c>
      <c r="D2" s="2" t="s">
        <v>2</v>
      </c>
      <c r="E2" s="2" t="s">
        <v>87</v>
      </c>
    </row>
    <row r="3" spans="1:5">
      <c r="A3" s="3" t="s">
        <v>205</v>
      </c>
    </row>
    <row r="4" spans="1:5">
      <c r="A4" s="4" t="s">
        <v>473</v>
      </c>
      <c r="B4" s="6" t="n">
        <v>1270494</v>
      </c>
      <c r="C4" s="6" t="n">
        <v>-296820</v>
      </c>
      <c r="D4" s="6" t="n">
        <v>3494727</v>
      </c>
      <c r="E4" s="6" t="n">
        <v>-770907</v>
      </c>
    </row>
    <row r="5" spans="1:5">
      <c r="A5" s="4" t="s">
        <v>152</v>
      </c>
      <c r="B5" s="6" t="n">
        <v>1157271</v>
      </c>
      <c r="C5" s="6" t="n">
        <v>-215940</v>
      </c>
      <c r="D5" s="6" t="n">
        <v>1344690</v>
      </c>
      <c r="E5" s="6" t="n">
        <v>-965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50"/>
    <col customWidth="1" max="3" min="3" width="21"/>
  </cols>
  <sheetData>
    <row r="1" spans="1:3">
      <c r="A1" s="1" t="s">
        <v>474</v>
      </c>
      <c r="B1" s="2" t="s">
        <v>1</v>
      </c>
    </row>
    <row r="2" spans="1:3">
      <c r="B2" s="2" t="s">
        <v>475</v>
      </c>
      <c r="C2" s="2" t="s">
        <v>324</v>
      </c>
    </row>
    <row r="3" spans="1:3">
      <c r="A3" s="3" t="s">
        <v>205</v>
      </c>
    </row>
    <row r="4" spans="1:3">
      <c r="A4" s="4" t="s">
        <v>476</v>
      </c>
      <c r="B4" s="6" t="n">
        <v>1853014</v>
      </c>
      <c r="C4" s="6" t="n">
        <v>-414795</v>
      </c>
    </row>
    <row r="5" spans="1:3">
      <c r="A5" s="4" t="s">
        <v>477</v>
      </c>
    </row>
    <row r="6" spans="1:3">
      <c r="A6" s="3" t="s">
        <v>205</v>
      </c>
    </row>
    <row r="7" spans="1:3">
      <c r="A7" s="4" t="s">
        <v>478</v>
      </c>
      <c r="B7" s="5" t="n">
        <v>1067500</v>
      </c>
    </row>
    <row r="8" spans="1:3">
      <c r="A8" s="4" t="s">
        <v>479</v>
      </c>
      <c r="B8" s="9" t="n">
        <v>2.8</v>
      </c>
    </row>
    <row r="9" spans="1:3">
      <c r="A9" s="4" t="s">
        <v>476</v>
      </c>
      <c r="B9" s="6" t="n">
        <v>407178</v>
      </c>
    </row>
    <row r="10" spans="1:3">
      <c r="A10" s="4" t="s">
        <v>480</v>
      </c>
    </row>
    <row r="11" spans="1:3">
      <c r="A11" s="3" t="s">
        <v>205</v>
      </c>
    </row>
    <row r="12" spans="1:3">
      <c r="A12" s="4" t="s">
        <v>478</v>
      </c>
      <c r="B12" s="5" t="n">
        <v>1067500</v>
      </c>
    </row>
    <row r="13" spans="1:3">
      <c r="A13" s="4" t="s">
        <v>481</v>
      </c>
      <c r="B13" s="9" t="n">
        <v>-0.49</v>
      </c>
    </row>
    <row r="14" spans="1:3">
      <c r="A14" s="4" t="s">
        <v>476</v>
      </c>
      <c r="B14" s="6" t="n">
        <v>9131</v>
      </c>
    </row>
    <row r="15" spans="1:3">
      <c r="A15" s="4" t="s">
        <v>482</v>
      </c>
    </row>
    <row r="16" spans="1:3">
      <c r="A16" s="3" t="s">
        <v>205</v>
      </c>
    </row>
    <row r="17" spans="1:3">
      <c r="A17" s="4" t="s">
        <v>478</v>
      </c>
      <c r="B17" s="5" t="n">
        <v>4575000</v>
      </c>
    </row>
    <row r="18" spans="1:3">
      <c r="A18" s="4" t="s">
        <v>479</v>
      </c>
      <c r="B18" s="9" t="n">
        <v>2.73</v>
      </c>
    </row>
    <row r="19" spans="1:3">
      <c r="A19" s="4" t="s">
        <v>476</v>
      </c>
      <c r="B19" s="6" t="n">
        <v>1443761</v>
      </c>
    </row>
    <row r="20" spans="1:3">
      <c r="A20" s="4" t="s">
        <v>483</v>
      </c>
    </row>
    <row r="21" spans="1:3">
      <c r="A21" s="3" t="s">
        <v>205</v>
      </c>
    </row>
    <row r="22" spans="1:3">
      <c r="A22" s="4" t="s">
        <v>478</v>
      </c>
      <c r="B22" s="5" t="n">
        <v>4575000</v>
      </c>
    </row>
    <row r="23" spans="1:3">
      <c r="A23" s="4" t="s">
        <v>481</v>
      </c>
      <c r="B23" s="9" t="n">
        <v>-0.46</v>
      </c>
    </row>
    <row r="24" spans="1:3">
      <c r="A24" s="4" t="s">
        <v>476</v>
      </c>
      <c r="B24" s="6" t="n">
        <v>-70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7"/>
    <col customWidth="1" max="5" min="5" width="46"/>
    <col customWidth="1" max="6" min="6" width="20"/>
    <col customWidth="1" max="7" min="7" width="13"/>
  </cols>
  <sheetData>
    <row r="1" spans="1:7">
      <c r="A1" s="1" t="s">
        <v>118</v>
      </c>
      <c r="B1" s="2" t="s">
        <v>119</v>
      </c>
      <c r="C1" s="2" t="s">
        <v>120</v>
      </c>
      <c r="D1" s="2" t="s">
        <v>121</v>
      </c>
      <c r="E1" s="2" t="s">
        <v>122</v>
      </c>
      <c r="F1" s="2" t="s">
        <v>123</v>
      </c>
      <c r="G1" s="2" t="s">
        <v>124</v>
      </c>
    </row>
    <row r="2" spans="1:7">
      <c r="A2" s="4" t="s">
        <v>125</v>
      </c>
      <c r="B2" s="6" t="n">
        <v>144292238</v>
      </c>
      <c r="D2" s="6" t="n">
        <v>6171525</v>
      </c>
      <c r="E2" s="6" t="n">
        <v>9913236</v>
      </c>
      <c r="F2" s="6" t="n">
        <v>-96645954</v>
      </c>
      <c r="G2" s="6" t="n">
        <v>63731045</v>
      </c>
    </row>
    <row r="3" spans="1:7">
      <c r="A3" s="3" t="s">
        <v>126</v>
      </c>
    </row>
    <row r="4" spans="1:7">
      <c r="A4" s="4" t="s">
        <v>127</v>
      </c>
      <c r="F4" s="5" t="n">
        <v>2159227</v>
      </c>
      <c r="G4" s="5" t="n">
        <v>2159227</v>
      </c>
    </row>
    <row r="5" spans="1:7">
      <c r="A5" s="4" t="s">
        <v>128</v>
      </c>
      <c r="D5" s="5" t="n">
        <v>83047</v>
      </c>
      <c r="G5" s="5" t="n">
        <v>83047</v>
      </c>
    </row>
    <row r="6" spans="1:7">
      <c r="A6" s="4" t="s">
        <v>129</v>
      </c>
      <c r="B6" s="5" t="n">
        <v>-71582</v>
      </c>
      <c r="D6" s="5" t="n">
        <v>17270</v>
      </c>
      <c r="G6" s="5" t="n">
        <v>-54312</v>
      </c>
    </row>
    <row r="7" spans="1:7">
      <c r="A7" s="4" t="s">
        <v>130</v>
      </c>
      <c r="E7" s="5" t="n">
        <v>-56509</v>
      </c>
      <c r="G7" s="5" t="n">
        <v>-56509</v>
      </c>
    </row>
    <row r="8" spans="1:7">
      <c r="A8" s="4" t="s">
        <v>131</v>
      </c>
      <c r="B8" s="5" t="n">
        <v>144220656</v>
      </c>
      <c r="D8" s="5" t="n">
        <v>6271842</v>
      </c>
      <c r="E8" s="5" t="n">
        <v>9856727</v>
      </c>
      <c r="F8" s="5" t="n">
        <v>-94486727</v>
      </c>
      <c r="G8" s="5" t="n">
        <v>65862498</v>
      </c>
    </row>
    <row r="9" spans="1:7">
      <c r="A9" s="4" t="s">
        <v>125</v>
      </c>
      <c r="B9" s="5" t="n">
        <v>144292238</v>
      </c>
      <c r="D9" s="5" t="n">
        <v>6171525</v>
      </c>
      <c r="E9" s="5" t="n">
        <v>9913236</v>
      </c>
      <c r="F9" s="5" t="n">
        <v>-96645954</v>
      </c>
      <c r="G9" s="5" t="n">
        <v>63731045</v>
      </c>
    </row>
    <row r="10" spans="1:7">
      <c r="A10" s="3" t="s">
        <v>126</v>
      </c>
    </row>
    <row r="11" spans="1:7">
      <c r="A11" s="4" t="s">
        <v>127</v>
      </c>
      <c r="G11" s="5" t="n">
        <v>5239177</v>
      </c>
    </row>
    <row r="12" spans="1:7">
      <c r="A12" s="4" t="s">
        <v>132</v>
      </c>
      <c r="B12" s="5" t="n">
        <v>143917984</v>
      </c>
      <c r="D12" s="5" t="n">
        <v>6424445</v>
      </c>
      <c r="E12" s="5" t="n">
        <v>9851924</v>
      </c>
      <c r="F12" s="5" t="n">
        <v>-91406777</v>
      </c>
      <c r="G12" s="5" t="n">
        <v>68787576</v>
      </c>
    </row>
    <row r="13" spans="1:7">
      <c r="A13" s="4" t="s">
        <v>125</v>
      </c>
      <c r="B13" s="5" t="n">
        <v>144292238</v>
      </c>
      <c r="D13" s="5" t="n">
        <v>6171525</v>
      </c>
      <c r="E13" s="5" t="n">
        <v>9913236</v>
      </c>
      <c r="F13" s="5" t="n">
        <v>-96645954</v>
      </c>
      <c r="G13" s="5" t="n">
        <v>63731045</v>
      </c>
    </row>
    <row r="14" spans="1:7">
      <c r="A14" s="3" t="s">
        <v>126</v>
      </c>
    </row>
    <row r="15" spans="1:7">
      <c r="A15" s="4" t="s">
        <v>129</v>
      </c>
      <c r="B15" s="5" t="n">
        <v>-586797</v>
      </c>
    </row>
    <row r="16" spans="1:7">
      <c r="A16" s="4" t="s">
        <v>133</v>
      </c>
      <c r="B16" s="5" t="n">
        <v>143705441</v>
      </c>
      <c r="C16" s="6" t="n">
        <v>-94418</v>
      </c>
      <c r="D16" s="5" t="n">
        <v>6519028</v>
      </c>
      <c r="E16" s="5" t="n">
        <v>9797930</v>
      </c>
      <c r="F16" s="5" t="n">
        <v>-89983894</v>
      </c>
      <c r="G16" s="5" t="n">
        <v>69944087</v>
      </c>
    </row>
    <row r="17" spans="1:7">
      <c r="A17" s="4" t="s">
        <v>131</v>
      </c>
      <c r="B17" s="5" t="n">
        <v>144220656</v>
      </c>
      <c r="D17" s="5" t="n">
        <v>6271842</v>
      </c>
      <c r="E17" s="5" t="n">
        <v>9856727</v>
      </c>
      <c r="F17" s="5" t="n">
        <v>-94486727</v>
      </c>
      <c r="G17" s="5" t="n">
        <v>65862498</v>
      </c>
    </row>
    <row r="18" spans="1:7">
      <c r="A18" s="3" t="s">
        <v>126</v>
      </c>
    </row>
    <row r="19" spans="1:7">
      <c r="A19" s="4" t="s">
        <v>127</v>
      </c>
      <c r="F19" s="5" t="n">
        <v>562308</v>
      </c>
      <c r="G19" s="5" t="n">
        <v>562308</v>
      </c>
    </row>
    <row r="20" spans="1:7">
      <c r="A20" s="4" t="s">
        <v>128</v>
      </c>
      <c r="D20" s="5" t="n">
        <v>88912</v>
      </c>
      <c r="G20" s="5" t="n">
        <v>88912</v>
      </c>
    </row>
    <row r="21" spans="1:7">
      <c r="A21" s="4" t="s">
        <v>129</v>
      </c>
      <c r="B21" s="5" t="n">
        <v>-188988</v>
      </c>
      <c r="G21" s="5" t="n">
        <v>-188988</v>
      </c>
    </row>
    <row r="22" spans="1:7">
      <c r="A22" s="4" t="s">
        <v>130</v>
      </c>
      <c r="E22" s="5" t="n">
        <v>-34188</v>
      </c>
      <c r="G22" s="5" t="n">
        <v>-34188</v>
      </c>
    </row>
    <row r="23" spans="1:7">
      <c r="A23" s="4" t="s">
        <v>134</v>
      </c>
      <c r="B23" s="5" t="n">
        <v>144031668</v>
      </c>
      <c r="D23" s="5" t="n">
        <v>6360754</v>
      </c>
      <c r="E23" s="5" t="n">
        <v>9822539</v>
      </c>
      <c r="F23" s="5" t="n">
        <v>-93924419</v>
      </c>
      <c r="G23" s="5" t="n">
        <v>66290542</v>
      </c>
    </row>
    <row r="24" spans="1:7">
      <c r="A24" s="3" t="s">
        <v>126</v>
      </c>
    </row>
    <row r="25" spans="1:7">
      <c r="A25" s="4" t="s">
        <v>127</v>
      </c>
      <c r="F25" s="5" t="n">
        <v>2517642</v>
      </c>
      <c r="G25" s="5" t="n">
        <v>2517642</v>
      </c>
    </row>
    <row r="26" spans="1:7">
      <c r="A26" s="4" t="s">
        <v>128</v>
      </c>
      <c r="D26" s="5" t="n">
        <v>63691</v>
      </c>
      <c r="G26" s="5" t="n">
        <v>63691</v>
      </c>
    </row>
    <row r="27" spans="1:7">
      <c r="A27" s="4" t="s">
        <v>129</v>
      </c>
      <c r="B27" s="5" t="n">
        <v>-113684</v>
      </c>
      <c r="G27" s="5" t="n">
        <v>-113684</v>
      </c>
    </row>
    <row r="28" spans="1:7">
      <c r="A28" s="4" t="s">
        <v>130</v>
      </c>
      <c r="E28" s="5" t="n">
        <v>29385</v>
      </c>
      <c r="G28" s="5" t="n">
        <v>29385</v>
      </c>
    </row>
    <row r="29" spans="1:7">
      <c r="A29" s="4" t="s">
        <v>132</v>
      </c>
      <c r="B29" s="5" t="n">
        <v>143917984</v>
      </c>
      <c r="D29" s="5" t="n">
        <v>6424445</v>
      </c>
      <c r="E29" s="5" t="n">
        <v>9851924</v>
      </c>
      <c r="F29" s="5" t="n">
        <v>-91406777</v>
      </c>
      <c r="G29" s="5" t="n">
        <v>68787576</v>
      </c>
    </row>
    <row r="30" spans="1:7">
      <c r="A30" s="4" t="s">
        <v>133</v>
      </c>
      <c r="B30" s="5" t="n">
        <v>143705441</v>
      </c>
      <c r="C30" s="5" t="n">
        <v>-94418</v>
      </c>
      <c r="D30" s="5" t="n">
        <v>6519028</v>
      </c>
      <c r="E30" s="5" t="n">
        <v>9797930</v>
      </c>
      <c r="F30" s="5" t="n">
        <v>-89983894</v>
      </c>
      <c r="G30" s="5" t="n">
        <v>69944087</v>
      </c>
    </row>
    <row r="31" spans="1:7">
      <c r="A31" s="3" t="s">
        <v>126</v>
      </c>
    </row>
    <row r="32" spans="1:7">
      <c r="A32" s="4" t="s">
        <v>127</v>
      </c>
      <c r="F32" s="5" t="n">
        <v>1373676</v>
      </c>
      <c r="G32" s="5" t="n">
        <v>1373676</v>
      </c>
    </row>
    <row r="33" spans="1:7">
      <c r="A33" s="4" t="s">
        <v>128</v>
      </c>
      <c r="D33" s="5" t="n">
        <v>133720</v>
      </c>
      <c r="G33" s="5" t="n">
        <v>133720</v>
      </c>
    </row>
    <row r="34" spans="1:7">
      <c r="A34" s="4" t="s">
        <v>135</v>
      </c>
      <c r="B34" s="5" t="n">
        <v>-94418</v>
      </c>
      <c r="C34" s="5" t="n">
        <v>94418</v>
      </c>
    </row>
    <row r="35" spans="1:7">
      <c r="A35" s="4" t="s">
        <v>129</v>
      </c>
      <c r="B35" s="5" t="n">
        <v>-248381</v>
      </c>
      <c r="G35" s="5" t="n">
        <v>-248381</v>
      </c>
    </row>
    <row r="36" spans="1:7">
      <c r="A36" s="4" t="s">
        <v>130</v>
      </c>
      <c r="E36" s="5" t="n">
        <v>10792</v>
      </c>
      <c r="G36" s="5" t="n">
        <v>10792</v>
      </c>
    </row>
    <row r="37" spans="1:7">
      <c r="A37" s="4" t="s">
        <v>136</v>
      </c>
      <c r="B37" s="5" t="n">
        <v>143362642</v>
      </c>
      <c r="D37" s="5" t="n">
        <v>6652748</v>
      </c>
      <c r="E37" s="5" t="n">
        <v>9808722</v>
      </c>
      <c r="F37" s="5" t="n">
        <v>-88610218</v>
      </c>
      <c r="G37" s="5" t="n">
        <v>71213894</v>
      </c>
    </row>
    <row r="38" spans="1:7">
      <c r="A38" s="4" t="s">
        <v>133</v>
      </c>
      <c r="B38" s="5" t="n">
        <v>143705441</v>
      </c>
      <c r="C38" s="5" t="n">
        <v>-94418</v>
      </c>
      <c r="D38" s="5" t="n">
        <v>6519028</v>
      </c>
      <c r="E38" s="5" t="n">
        <v>9797930</v>
      </c>
      <c r="F38" s="5" t="n">
        <v>-89983894</v>
      </c>
      <c r="G38" s="5" t="n">
        <v>69944087</v>
      </c>
    </row>
    <row r="39" spans="1:7">
      <c r="A39" s="3" t="s">
        <v>126</v>
      </c>
    </row>
    <row r="40" spans="1:7">
      <c r="A40" s="4" t="s">
        <v>127</v>
      </c>
      <c r="G40" s="5" t="n">
        <v>6664832</v>
      </c>
    </row>
    <row r="41" spans="1:7">
      <c r="A41" s="4" t="s">
        <v>135</v>
      </c>
      <c r="B41" s="5" t="n">
        <v>-94418</v>
      </c>
    </row>
    <row r="42" spans="1:7">
      <c r="A42" s="4" t="s">
        <v>129</v>
      </c>
      <c r="B42" s="5" t="n">
        <v>-248381</v>
      </c>
    </row>
    <row r="43" spans="1:7">
      <c r="A43" s="4" t="s">
        <v>137</v>
      </c>
      <c r="B43" s="5" t="n">
        <v>54250</v>
      </c>
    </row>
    <row r="44" spans="1:7">
      <c r="A44" s="4" t="s">
        <v>138</v>
      </c>
      <c r="B44" s="5" t="n">
        <v>143416892</v>
      </c>
      <c r="C44" s="5" t="n">
        <v>-1465910</v>
      </c>
      <c r="D44" s="5" t="n">
        <v>6920189</v>
      </c>
      <c r="E44" s="5" t="n">
        <v>9808874</v>
      </c>
      <c r="F44" s="5" t="n">
        <v>-83319062</v>
      </c>
      <c r="G44" s="5" t="n">
        <v>75360983</v>
      </c>
    </row>
    <row r="45" spans="1:7">
      <c r="A45" s="4" t="s">
        <v>136</v>
      </c>
      <c r="B45" s="5" t="n">
        <v>143362642</v>
      </c>
      <c r="D45" s="5" t="n">
        <v>6652748</v>
      </c>
      <c r="E45" s="5" t="n">
        <v>9808722</v>
      </c>
      <c r="F45" s="5" t="n">
        <v>-88610218</v>
      </c>
      <c r="G45" s="5" t="n">
        <v>71213894</v>
      </c>
    </row>
    <row r="46" spans="1:7">
      <c r="A46" s="3" t="s">
        <v>126</v>
      </c>
    </row>
    <row r="47" spans="1:7">
      <c r="A47" s="4" t="s">
        <v>127</v>
      </c>
      <c r="F47" s="5" t="n">
        <v>3837858</v>
      </c>
      <c r="G47" s="5" t="n">
        <v>3837858</v>
      </c>
    </row>
    <row r="48" spans="1:7">
      <c r="A48" s="4" t="s">
        <v>128</v>
      </c>
      <c r="D48" s="5" t="n">
        <v>133721</v>
      </c>
      <c r="G48" s="5" t="n">
        <v>133721</v>
      </c>
    </row>
    <row r="49" spans="1:7">
      <c r="A49" s="4" t="s">
        <v>139</v>
      </c>
      <c r="C49" s="5" t="n">
        <v>-985264</v>
      </c>
      <c r="G49" s="5" t="n">
        <v>-985264</v>
      </c>
    </row>
    <row r="50" spans="1:7">
      <c r="A50" s="4" t="s">
        <v>130</v>
      </c>
      <c r="E50" s="5" t="n">
        <v>1052</v>
      </c>
      <c r="G50" s="5" t="n">
        <v>1052</v>
      </c>
    </row>
    <row r="51" spans="1:7">
      <c r="A51" s="4" t="s">
        <v>140</v>
      </c>
      <c r="B51" s="5" t="n">
        <v>143362642</v>
      </c>
      <c r="C51" s="5" t="n">
        <v>-985264</v>
      </c>
      <c r="D51" s="5" t="n">
        <v>6786469</v>
      </c>
      <c r="E51" s="5" t="n">
        <v>9809774</v>
      </c>
      <c r="F51" s="5" t="n">
        <v>-84772360</v>
      </c>
      <c r="G51" s="5" t="n">
        <v>74201261</v>
      </c>
    </row>
    <row r="52" spans="1:7">
      <c r="A52" s="3" t="s">
        <v>126</v>
      </c>
    </row>
    <row r="53" spans="1:7">
      <c r="A53" s="4" t="s">
        <v>127</v>
      </c>
      <c r="F53" s="5" t="n">
        <v>1453298</v>
      </c>
      <c r="G53" s="5" t="n">
        <v>1453298</v>
      </c>
    </row>
    <row r="54" spans="1:7">
      <c r="A54" s="4" t="s">
        <v>128</v>
      </c>
      <c r="D54" s="5" t="n">
        <v>133720</v>
      </c>
      <c r="G54" s="5" t="n">
        <v>133720</v>
      </c>
    </row>
    <row r="55" spans="1:7">
      <c r="A55" s="4" t="s">
        <v>137</v>
      </c>
      <c r="B55" s="5" t="n">
        <v>54250</v>
      </c>
      <c r="G55" s="5" t="n">
        <v>54250</v>
      </c>
    </row>
    <row r="56" spans="1:7">
      <c r="A56" s="4" t="s">
        <v>139</v>
      </c>
      <c r="C56" s="5" t="n">
        <v>-480646</v>
      </c>
      <c r="G56" s="5" t="n">
        <v>-480646</v>
      </c>
    </row>
    <row r="57" spans="1:7">
      <c r="A57" s="4" t="s">
        <v>130</v>
      </c>
      <c r="E57" s="5" t="n">
        <v>-900</v>
      </c>
      <c r="G57" s="5" t="n">
        <v>-900</v>
      </c>
    </row>
    <row r="58" spans="1:7">
      <c r="A58" s="4" t="s">
        <v>138</v>
      </c>
      <c r="B58" s="6" t="n">
        <v>143416892</v>
      </c>
      <c r="C58" s="6" t="n">
        <v>-1465910</v>
      </c>
      <c r="D58" s="6" t="n">
        <v>6920189</v>
      </c>
      <c r="E58" s="6" t="n">
        <v>9808874</v>
      </c>
      <c r="F58" s="6" t="n">
        <v>-83319062</v>
      </c>
      <c r="G58" s="6" t="n">
        <v>75360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41"/>
    <col customWidth="1" max="3" min="3" width="21"/>
    <col customWidth="1" max="4" min="4" width="21"/>
  </cols>
  <sheetData>
    <row r="1" spans="1:4">
      <c r="A1" s="1" t="s">
        <v>484</v>
      </c>
      <c r="B1" s="2" t="s">
        <v>485</v>
      </c>
      <c r="C1" s="2" t="s">
        <v>435</v>
      </c>
      <c r="D1" s="2" t="s">
        <v>324</v>
      </c>
    </row>
    <row r="2" spans="1:4">
      <c r="A2" s="3" t="s">
        <v>205</v>
      </c>
    </row>
    <row r="3" spans="1:4">
      <c r="A3" s="4" t="s">
        <v>486</v>
      </c>
      <c r="B3" s="5" t="n">
        <v>0</v>
      </c>
    </row>
    <row r="4" spans="1:4">
      <c r="A4" s="4" t="s">
        <v>487</v>
      </c>
      <c r="B4" s="6" t="n">
        <v>1446557</v>
      </c>
    </row>
    <row r="5" spans="1:4">
      <c r="A5" s="4" t="s">
        <v>488</v>
      </c>
      <c r="B5" s="5" t="n">
        <v>406457</v>
      </c>
    </row>
    <row r="6" spans="1:4">
      <c r="A6" s="4" t="s">
        <v>489</v>
      </c>
      <c r="C6" s="6" t="n">
        <v>-297023</v>
      </c>
    </row>
    <row r="7" spans="1:4">
      <c r="A7" s="4" t="s">
        <v>490</v>
      </c>
      <c r="B7" s="5" t="n">
        <v>2140010</v>
      </c>
      <c r="D7" s="6" t="n">
        <v>96230</v>
      </c>
    </row>
    <row r="8" spans="1:4">
      <c r="A8" s="4" t="s">
        <v>491</v>
      </c>
      <c r="B8" s="5" t="n">
        <v>-286996</v>
      </c>
      <c r="D8" s="5" t="n">
        <v>-511025</v>
      </c>
    </row>
    <row r="9" spans="1:4">
      <c r="A9" s="4" t="s">
        <v>492</v>
      </c>
      <c r="B9" s="5" t="n">
        <v>1853014</v>
      </c>
      <c r="D9" s="5" t="n">
        <v>-414795</v>
      </c>
    </row>
    <row r="10" spans="1:4">
      <c r="A10" s="4" t="s">
        <v>493</v>
      </c>
    </row>
    <row r="11" spans="1:4">
      <c r="A11" s="3" t="s">
        <v>205</v>
      </c>
    </row>
    <row r="12" spans="1:4">
      <c r="A12" s="4" t="s">
        <v>487</v>
      </c>
      <c r="B12" s="5" t="n">
        <v>162584</v>
      </c>
      <c r="D12" s="5" t="n">
        <v>22825</v>
      </c>
    </row>
    <row r="13" spans="1:4">
      <c r="A13" s="4" t="s">
        <v>488</v>
      </c>
      <c r="B13" s="5" t="n">
        <v>126488</v>
      </c>
    </row>
    <row r="14" spans="1:4">
      <c r="A14" s="4" t="s">
        <v>489</v>
      </c>
      <c r="B14" s="5" t="n">
        <v>-261396</v>
      </c>
      <c r="D14" s="5" t="n">
        <v>-250815</v>
      </c>
    </row>
    <row r="15" spans="1:4">
      <c r="A15" s="4" t="s">
        <v>494</v>
      </c>
      <c r="B15" s="5" t="n">
        <v>-25600</v>
      </c>
    </row>
    <row r="16" spans="1:4">
      <c r="A16" s="4" t="s">
        <v>495</v>
      </c>
    </row>
    <row r="17" spans="1:4">
      <c r="A17" s="3" t="s">
        <v>205</v>
      </c>
    </row>
    <row r="18" spans="1:4">
      <c r="A18" s="4" t="s">
        <v>487</v>
      </c>
      <c r="B18" s="5" t="n">
        <v>1545369</v>
      </c>
      <c r="D18" s="5" t="n">
        <v>73405</v>
      </c>
    </row>
    <row r="19" spans="1:4">
      <c r="A19" s="4" t="s">
        <v>488</v>
      </c>
      <c r="B19" s="6" t="n">
        <v>305569</v>
      </c>
    </row>
    <row r="20" spans="1:4">
      <c r="A20" s="4" t="s">
        <v>489</v>
      </c>
      <c r="D20" s="6" t="n">
        <v>-260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6</v>
      </c>
      <c r="D1" s="2" t="s">
        <v>1</v>
      </c>
    </row>
    <row r="2" spans="1:5">
      <c r="B2" s="2" t="s">
        <v>2</v>
      </c>
      <c r="C2" s="2" t="s">
        <v>87</v>
      </c>
      <c r="D2" s="2" t="s">
        <v>2</v>
      </c>
      <c r="E2" s="2" t="s">
        <v>87</v>
      </c>
    </row>
    <row r="3" spans="1:5">
      <c r="A3" s="3" t="s">
        <v>205</v>
      </c>
    </row>
    <row r="4" spans="1:5">
      <c r="A4" s="4" t="s">
        <v>497</v>
      </c>
      <c r="B4" s="6" t="n">
        <v>1739791</v>
      </c>
      <c r="C4" s="6" t="n">
        <v>-333915</v>
      </c>
      <c r="D4" s="6" t="n">
        <v>-297023</v>
      </c>
      <c r="E4" s="6" t="n">
        <v>259544</v>
      </c>
    </row>
    <row r="5" spans="1:5">
      <c r="A5" s="4" t="s">
        <v>498</v>
      </c>
      <c r="B5" s="5" t="n">
        <v>1270494</v>
      </c>
      <c r="C5" s="5" t="n">
        <v>-296820</v>
      </c>
      <c r="D5" s="5" t="n">
        <v>3494727</v>
      </c>
      <c r="E5" s="5" t="n">
        <v>-770907</v>
      </c>
    </row>
    <row r="6" spans="1:5">
      <c r="A6" s="4" t="s">
        <v>499</v>
      </c>
      <c r="B6" s="5" t="n">
        <v>-1157271</v>
      </c>
      <c r="C6" s="5" t="n">
        <v>215940</v>
      </c>
      <c r="D6" s="5" t="n">
        <v>-1344690</v>
      </c>
      <c r="E6" s="5" t="n">
        <v>96568</v>
      </c>
    </row>
    <row r="7" spans="1:5">
      <c r="A7" s="4" t="s">
        <v>500</v>
      </c>
      <c r="B7" s="6" t="n">
        <v>1853014</v>
      </c>
      <c r="C7" s="6" t="n">
        <v>-414795</v>
      </c>
      <c r="D7" s="6" t="n">
        <v>1853014</v>
      </c>
      <c r="E7" s="6" t="n">
        <v>-4147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01</v>
      </c>
      <c r="B1" s="2" t="s">
        <v>1</v>
      </c>
      <c r="C1" s="2" t="s">
        <v>77</v>
      </c>
    </row>
    <row r="2" spans="1:3">
      <c r="B2" s="2" t="s">
        <v>2</v>
      </c>
      <c r="C2" s="2" t="s">
        <v>33</v>
      </c>
    </row>
    <row r="3" spans="1:3">
      <c r="A3" s="3" t="s">
        <v>502</v>
      </c>
    </row>
    <row r="4" spans="1:3">
      <c r="A4" s="4" t="s">
        <v>503</v>
      </c>
      <c r="B4" s="6" t="n">
        <v>1625154</v>
      </c>
      <c r="C4" s="6" t="n">
        <v>1646601</v>
      </c>
    </row>
    <row r="5" spans="1:3">
      <c r="A5" s="4" t="s">
        <v>504</v>
      </c>
      <c r="B5" s="5" t="n">
        <v>9932</v>
      </c>
      <c r="C5" s="5" t="n">
        <v>1590</v>
      </c>
    </row>
    <row r="6" spans="1:3">
      <c r="A6" s="4" t="s">
        <v>505</v>
      </c>
      <c r="B6" s="5" t="n">
        <v>65</v>
      </c>
      <c r="C6" s="5" t="n">
        <v>-137490</v>
      </c>
    </row>
    <row r="7" spans="1:3">
      <c r="A7" s="4" t="s">
        <v>506</v>
      </c>
      <c r="B7" s="5" t="n">
        <v>84867</v>
      </c>
      <c r="C7" s="5" t="n">
        <v>114453</v>
      </c>
    </row>
    <row r="8" spans="1:3">
      <c r="A8" s="4" t="s">
        <v>507</v>
      </c>
      <c r="B8" s="6" t="n">
        <v>1720018</v>
      </c>
      <c r="C8" s="6" t="n">
        <v>16251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508</v>
      </c>
      <c r="B1" s="2" t="s">
        <v>509</v>
      </c>
    </row>
    <row r="2" spans="1:2">
      <c r="A2" s="3" t="s">
        <v>211</v>
      </c>
    </row>
    <row r="3" spans="1:2">
      <c r="A3" s="4" t="s">
        <v>510</v>
      </c>
      <c r="B3" s="8"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v>
      </c>
      <c r="B1" s="2" t="s">
        <v>86</v>
      </c>
      <c r="C1" s="2" t="s">
        <v>142</v>
      </c>
    </row>
    <row r="2" spans="1:3">
      <c r="B2" s="2" t="s">
        <v>2</v>
      </c>
      <c r="C2" s="2" t="s">
        <v>143</v>
      </c>
    </row>
    <row r="3" spans="1:3">
      <c r="A3" s="3" t="s">
        <v>144</v>
      </c>
    </row>
    <row r="4" spans="1:3">
      <c r="A4" s="4" t="s">
        <v>145</v>
      </c>
      <c r="B4" s="5" t="n">
        <v>126341</v>
      </c>
      <c r="C4" s="5" t="n">
        <v>237189</v>
      </c>
    </row>
    <row r="5" spans="1:3">
      <c r="A5" s="4" t="s">
        <v>146</v>
      </c>
      <c r="B5" s="5"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7</v>
      </c>
    </row>
    <row r="3" spans="1:3">
      <c r="A3" s="3" t="s">
        <v>148</v>
      </c>
    </row>
    <row r="4" spans="1:3">
      <c r="A4" s="4" t="s">
        <v>127</v>
      </c>
      <c r="B4" s="6" t="n">
        <v>6664832</v>
      </c>
      <c r="C4" s="6" t="n">
        <v>5239177</v>
      </c>
    </row>
    <row r="5" spans="1:3">
      <c r="A5" s="3" t="s">
        <v>149</v>
      </c>
    </row>
    <row r="6" spans="1:3">
      <c r="A6" s="4" t="s">
        <v>96</v>
      </c>
      <c r="B6" s="5" t="n">
        <v>5630368</v>
      </c>
      <c r="C6" s="5" t="n">
        <v>5380307</v>
      </c>
    </row>
    <row r="7" spans="1:3">
      <c r="A7" s="4" t="s">
        <v>150</v>
      </c>
      <c r="B7" s="5" t="n">
        <v>-1375000</v>
      </c>
    </row>
    <row r="8" spans="1:3">
      <c r="A8" s="4" t="s">
        <v>151</v>
      </c>
      <c r="B8" s="5" t="n">
        <v>-3494727</v>
      </c>
      <c r="C8" s="5" t="n">
        <v>770907</v>
      </c>
    </row>
    <row r="9" spans="1:3">
      <c r="A9" s="4" t="s">
        <v>152</v>
      </c>
      <c r="B9" s="5" t="n">
        <v>1344690</v>
      </c>
      <c r="C9" s="5" t="n">
        <v>-96568</v>
      </c>
    </row>
    <row r="10" spans="1:3">
      <c r="A10" s="4" t="s">
        <v>153</v>
      </c>
      <c r="B10" s="5" t="n">
        <v>401161</v>
      </c>
      <c r="C10" s="5" t="n">
        <v>235649</v>
      </c>
    </row>
    <row r="11" spans="1:3">
      <c r="A11" s="4" t="s">
        <v>154</v>
      </c>
      <c r="B11" s="5" t="n">
        <v>853116</v>
      </c>
      <c r="C11" s="5" t="n">
        <v>-695534</v>
      </c>
    </row>
    <row r="12" spans="1:3">
      <c r="A12" s="3" t="s">
        <v>155</v>
      </c>
    </row>
    <row r="13" spans="1:3">
      <c r="A13" s="4" t="s">
        <v>36</v>
      </c>
      <c r="B13" s="5" t="n">
        <v>1869411</v>
      </c>
      <c r="C13" s="5" t="n">
        <v>-146316</v>
      </c>
    </row>
    <row r="14" spans="1:3">
      <c r="A14" s="4" t="s">
        <v>156</v>
      </c>
      <c r="B14" s="5" t="n">
        <v>19321</v>
      </c>
      <c r="C14" s="5" t="n">
        <v>-287941</v>
      </c>
    </row>
    <row r="15" spans="1:3">
      <c r="A15" s="4" t="s">
        <v>157</v>
      </c>
      <c r="B15" s="5" t="n">
        <v>-1422238</v>
      </c>
      <c r="C15" s="5" t="n">
        <v>-757090</v>
      </c>
    </row>
    <row r="16" spans="1:3">
      <c r="A16" s="4" t="s">
        <v>57</v>
      </c>
      <c r="B16" s="5" t="n">
        <v>1338225</v>
      </c>
    </row>
    <row r="17" spans="1:3">
      <c r="A17" s="4" t="s">
        <v>158</v>
      </c>
      <c r="C17" s="5" t="n">
        <v>-1347386</v>
      </c>
    </row>
    <row r="18" spans="1:3">
      <c r="A18" s="4" t="s">
        <v>159</v>
      </c>
      <c r="B18" s="5" t="n">
        <v>11829159</v>
      </c>
      <c r="C18" s="5" t="n">
        <v>8295205</v>
      </c>
    </row>
    <row r="19" spans="1:3">
      <c r="A19" s="3" t="s">
        <v>160</v>
      </c>
    </row>
    <row r="20" spans="1:3">
      <c r="A20" s="4" t="s">
        <v>161</v>
      </c>
      <c r="B20" s="5" t="n">
        <v>-596500</v>
      </c>
      <c r="C20" s="5" t="n">
        <v>-260000</v>
      </c>
    </row>
    <row r="21" spans="1:3">
      <c r="A21" s="4" t="s">
        <v>162</v>
      </c>
      <c r="B21" s="5" t="n">
        <v>-919873</v>
      </c>
      <c r="C21" s="5" t="n">
        <v>-680223</v>
      </c>
    </row>
    <row r="22" spans="1:3">
      <c r="A22" s="4" t="s">
        <v>163</v>
      </c>
      <c r="B22" s="5" t="n">
        <v>-5452166</v>
      </c>
      <c r="C22" s="5" t="n">
        <v>260840</v>
      </c>
    </row>
    <row r="23" spans="1:3">
      <c r="A23" s="4" t="s">
        <v>164</v>
      </c>
      <c r="B23" s="5" t="n">
        <v>-238823</v>
      </c>
      <c r="C23" s="5" t="n">
        <v>-125751</v>
      </c>
    </row>
    <row r="24" spans="1:3">
      <c r="A24" s="4" t="s">
        <v>51</v>
      </c>
      <c r="B24" s="5" t="n">
        <v>-1739</v>
      </c>
    </row>
    <row r="25" spans="1:3">
      <c r="A25" s="4" t="s">
        <v>165</v>
      </c>
      <c r="B25" s="5" t="n">
        <v>1375000</v>
      </c>
    </row>
    <row r="26" spans="1:3">
      <c r="A26" s="4" t="s">
        <v>166</v>
      </c>
      <c r="B26" s="5" t="n">
        <v>-792</v>
      </c>
      <c r="C26" s="5" t="n">
        <v>-1061</v>
      </c>
    </row>
    <row r="27" spans="1:3">
      <c r="A27" s="4" t="s">
        <v>167</v>
      </c>
      <c r="B27" s="5" t="n">
        <v>-5834893</v>
      </c>
      <c r="C27" s="5" t="n">
        <v>-806195</v>
      </c>
    </row>
    <row r="28" spans="1:3">
      <c r="A28" s="3" t="s">
        <v>168</v>
      </c>
    </row>
    <row r="29" spans="1:3">
      <c r="A29" s="4" t="s">
        <v>139</v>
      </c>
      <c r="B29" s="5" t="n">
        <v>-1714291</v>
      </c>
      <c r="C29" s="5" t="n">
        <v>-356984</v>
      </c>
    </row>
    <row r="30" spans="1:3">
      <c r="A30" s="4" t="s">
        <v>137</v>
      </c>
      <c r="B30" s="5" t="n">
        <v>54250</v>
      </c>
    </row>
    <row r="31" spans="1:3">
      <c r="A31" s="4" t="s">
        <v>169</v>
      </c>
      <c r="C31" s="5" t="n">
        <v>-2500000</v>
      </c>
    </row>
    <row r="32" spans="1:3">
      <c r="A32" s="4" t="s">
        <v>170</v>
      </c>
      <c r="B32" s="5" t="n">
        <v>-1660041</v>
      </c>
      <c r="C32" s="5" t="n">
        <v>-2856984</v>
      </c>
    </row>
    <row r="33" spans="1:3">
      <c r="A33" s="4" t="s">
        <v>171</v>
      </c>
      <c r="B33" s="5" t="n">
        <v>10944</v>
      </c>
      <c r="C33" s="5" t="n">
        <v>-61312</v>
      </c>
    </row>
    <row r="34" spans="1:3">
      <c r="A34" s="4" t="s">
        <v>172</v>
      </c>
      <c r="B34" s="5" t="n">
        <v>4345169</v>
      </c>
      <c r="C34" s="5" t="n">
        <v>4570714</v>
      </c>
    </row>
    <row r="35" spans="1:3">
      <c r="A35" s="4" t="s">
        <v>173</v>
      </c>
      <c r="B35" s="5" t="n">
        <v>14401257</v>
      </c>
      <c r="C35" s="5" t="n">
        <v>9998853</v>
      </c>
    </row>
    <row r="36" spans="1:3">
      <c r="A36" s="4" t="s">
        <v>174</v>
      </c>
      <c r="B36" s="5" t="n">
        <v>18746426</v>
      </c>
      <c r="C36" s="5" t="n">
        <v>14569567</v>
      </c>
    </row>
    <row r="37" spans="1:3">
      <c r="A37" s="3" t="s">
        <v>175</v>
      </c>
    </row>
    <row r="38" spans="1:3">
      <c r="A38" s="4" t="s">
        <v>176</v>
      </c>
      <c r="B38" s="5" t="n">
        <v>733200</v>
      </c>
      <c r="C38" s="5" t="n">
        <v>3840493</v>
      </c>
    </row>
    <row r="39" spans="1:3">
      <c r="A39" s="4" t="s">
        <v>177</v>
      </c>
      <c r="B39" s="5" t="n">
        <v>89817</v>
      </c>
      <c r="C39" s="5" t="n">
        <v>120065</v>
      </c>
    </row>
    <row r="40" spans="1:3">
      <c r="A40" s="3" t="s">
        <v>178</v>
      </c>
    </row>
    <row r="41" spans="1:3">
      <c r="A41" s="4" t="s">
        <v>179</v>
      </c>
      <c r="B41" s="5" t="n">
        <v>1129972</v>
      </c>
    </row>
    <row r="42" spans="1:3">
      <c r="A42" s="4" t="s">
        <v>180</v>
      </c>
      <c r="B42" s="5" t="n">
        <v>-1142</v>
      </c>
      <c r="C42" s="5" t="n">
        <v>1575</v>
      </c>
    </row>
    <row r="43" spans="1:3">
      <c r="A43" s="4" t="s">
        <v>181</v>
      </c>
      <c r="B43" s="6" t="n">
        <v>9997</v>
      </c>
      <c r="C43" s="6"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5:36Z</dcterms:created>
  <dcterms:modified xmlns:dcterms="http://purl.org/dc/terms/" xmlns:xsi="http://www.w3.org/2001/XMLSchema-instance" xsi:type="dcterms:W3CDTF">2019-11-13T17:05:36Z</dcterms:modified>
</cp:coreProperties>
</file>